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NET INVESTMENT IN SALES-TYPE LE"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IDENTIFIABLE INTANGIBLE ASSETS" sheetId="14" state="visible" r:id="rId14"/>
    <sheet xmlns:r="http://schemas.openxmlformats.org/officeDocument/2006/relationships" name="ACCOUNTS PAYABLE AND ACCRUED LI" sheetId="15" state="visible" r:id="rId15"/>
    <sheet xmlns:r="http://schemas.openxmlformats.org/officeDocument/2006/relationships" name="LONG-TERM DEBT" sheetId="16" state="visible" r:id="rId16"/>
    <sheet xmlns:r="http://schemas.openxmlformats.org/officeDocument/2006/relationships" name="PENSION PLANS" sheetId="17" state="visible" r:id="rId17"/>
    <sheet xmlns:r="http://schemas.openxmlformats.org/officeDocument/2006/relationships" name="COMMITMENTS, GUARANTEES AND CON" sheetId="18" state="visible" r:id="rId18"/>
    <sheet xmlns:r="http://schemas.openxmlformats.org/officeDocument/2006/relationships" name="SHARE CAPITAL" sheetId="19" state="visible" r:id="rId19"/>
    <sheet xmlns:r="http://schemas.openxmlformats.org/officeDocument/2006/relationships" name="WARRANTS" sheetId="20" state="visible" r:id="rId20"/>
    <sheet xmlns:r="http://schemas.openxmlformats.org/officeDocument/2006/relationships" name="WEIGHTED AVERAGE COMMON SHARES " sheetId="21" state="visible" r:id="rId21"/>
    <sheet xmlns:r="http://schemas.openxmlformats.org/officeDocument/2006/relationships" name="SPECIAL CHARGES AND RESTRUCTURI" sheetId="22" state="visible" r:id="rId22"/>
    <sheet xmlns:r="http://schemas.openxmlformats.org/officeDocument/2006/relationships" name="SEGMENT INFORMATION" sheetId="23" state="visible" r:id="rId23"/>
    <sheet xmlns:r="http://schemas.openxmlformats.org/officeDocument/2006/relationships" name="SUPPLEMENTARY CASH FLOW INFORMA" sheetId="24" state="visible" r:id="rId24"/>
    <sheet xmlns:r="http://schemas.openxmlformats.org/officeDocument/2006/relationships" name="HEDGING ACTIVITIES" sheetId="25" state="visible" r:id="rId25"/>
    <sheet xmlns:r="http://schemas.openxmlformats.org/officeDocument/2006/relationships" name="RELATED PARTY TRANSACTIONS" sheetId="26" state="visible" r:id="rId26"/>
    <sheet xmlns:r="http://schemas.openxmlformats.org/officeDocument/2006/relationships" name="SUBSEQUENT EVENT" sheetId="27" state="visible" r:id="rId27"/>
    <sheet xmlns:r="http://schemas.openxmlformats.org/officeDocument/2006/relationships" name="SIGNIFICANT ACCOUNTING POLICI28" sheetId="28" state="visible" r:id="rId28"/>
    <sheet xmlns:r="http://schemas.openxmlformats.org/officeDocument/2006/relationships" name="DISCONTINUED OPERATIONS (Tables" sheetId="29" state="visible" r:id="rId29"/>
    <sheet xmlns:r="http://schemas.openxmlformats.org/officeDocument/2006/relationships" name="NET INVESTMENT IN SALES-TYPE 30"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IDENTIFIABLE INTANGIBLE ASSETS " sheetId="33" state="visible" r:id="rId33"/>
    <sheet xmlns:r="http://schemas.openxmlformats.org/officeDocument/2006/relationships" name="ACCOUNTS PAYABLE AND ACCRUED 34" sheetId="34" state="visible" r:id="rId34"/>
    <sheet xmlns:r="http://schemas.openxmlformats.org/officeDocument/2006/relationships" name="LONG-TERM DEBT (Tables)" sheetId="35" state="visible" r:id="rId35"/>
    <sheet xmlns:r="http://schemas.openxmlformats.org/officeDocument/2006/relationships" name="PENSION PLANS (Tables)" sheetId="36" state="visible" r:id="rId36"/>
    <sheet xmlns:r="http://schemas.openxmlformats.org/officeDocument/2006/relationships" name="SHARE CAPITAL (Tables)" sheetId="37" state="visible" r:id="rId37"/>
    <sheet xmlns:r="http://schemas.openxmlformats.org/officeDocument/2006/relationships" name="WARRANTS (Tables)" sheetId="38" state="visible" r:id="rId38"/>
    <sheet xmlns:r="http://schemas.openxmlformats.org/officeDocument/2006/relationships" name="WEIGHTED AVERAGE COMMON SHARE39" sheetId="39" state="visible" r:id="rId39"/>
    <sheet xmlns:r="http://schemas.openxmlformats.org/officeDocument/2006/relationships" name="SPECIAL CHARGES AND RESTRUCTU40" sheetId="40" state="visible" r:id="rId40"/>
    <sheet xmlns:r="http://schemas.openxmlformats.org/officeDocument/2006/relationships" name="SEGMENT INFORMATION (Tables)" sheetId="41" state="visible" r:id="rId41"/>
    <sheet xmlns:r="http://schemas.openxmlformats.org/officeDocument/2006/relationships" name="SUPPLEMENTARY CASH FLOW INFOR42" sheetId="42" state="visible" r:id="rId42"/>
    <sheet xmlns:r="http://schemas.openxmlformats.org/officeDocument/2006/relationships" name="Significant Accounting Polici43" sheetId="43" state="visible" r:id="rId43"/>
    <sheet xmlns:r="http://schemas.openxmlformats.org/officeDocument/2006/relationships" name="Discontinued Operations - Addit" sheetId="44" state="visible" r:id="rId44"/>
    <sheet xmlns:r="http://schemas.openxmlformats.org/officeDocument/2006/relationships" name="Schedule of Assets and liabilit" sheetId="45" state="visible" r:id="rId45"/>
    <sheet xmlns:r="http://schemas.openxmlformats.org/officeDocument/2006/relationships" name="Schedule of Summarized Results " sheetId="46" state="visible" r:id="rId46"/>
    <sheet xmlns:r="http://schemas.openxmlformats.org/officeDocument/2006/relationships" name="Sales-Type Leases (Detail)" sheetId="47" state="visible" r:id="rId47"/>
    <sheet xmlns:r="http://schemas.openxmlformats.org/officeDocument/2006/relationships" name="Net Investment in Sales-Type 48" sheetId="48" state="visible" r:id="rId48"/>
    <sheet xmlns:r="http://schemas.openxmlformats.org/officeDocument/2006/relationships" name="Aging Analysis of Financing Rec" sheetId="49" state="visible" r:id="rId49"/>
    <sheet xmlns:r="http://schemas.openxmlformats.org/officeDocument/2006/relationships" name="Amount of Gross Sales-Type Leas" sheetId="50" state="visible" r:id="rId50"/>
    <sheet xmlns:r="http://schemas.openxmlformats.org/officeDocument/2006/relationships" name="Inventories (Detail)" sheetId="51" state="visible" r:id="rId51"/>
    <sheet xmlns:r="http://schemas.openxmlformats.org/officeDocument/2006/relationships" name="Inventories (Parenthetical) (De" sheetId="52" state="visible" r:id="rId52"/>
    <sheet xmlns:r="http://schemas.openxmlformats.org/officeDocument/2006/relationships" name="Other Current Assets (Detail)" sheetId="53" state="visible" r:id="rId53"/>
    <sheet xmlns:r="http://schemas.openxmlformats.org/officeDocument/2006/relationships" name="Identifiable Intangible Asset54" sheetId="54" state="visible" r:id="rId54"/>
    <sheet xmlns:r="http://schemas.openxmlformats.org/officeDocument/2006/relationships" name="Accounts Payable and Accrued 55" sheetId="55" state="visible" r:id="rId55"/>
    <sheet xmlns:r="http://schemas.openxmlformats.org/officeDocument/2006/relationships" name="Long Term Debt (Detail)" sheetId="56" state="visible" r:id="rId56"/>
    <sheet xmlns:r="http://schemas.openxmlformats.org/officeDocument/2006/relationships" name="Long Term Debt (Parenthetical) " sheetId="57" state="visible" r:id="rId57"/>
    <sheet xmlns:r="http://schemas.openxmlformats.org/officeDocument/2006/relationships" name="Long-Term Debt - Additional Inf" sheetId="58" state="visible" r:id="rId58"/>
    <sheet xmlns:r="http://schemas.openxmlformats.org/officeDocument/2006/relationships" name="Summary of Consolidated Total N" sheetId="59" state="visible" r:id="rId59"/>
    <sheet xmlns:r="http://schemas.openxmlformats.org/officeDocument/2006/relationships" name="Summary of Consolidated Total60" sheetId="60" state="visible" r:id="rId60"/>
    <sheet xmlns:r="http://schemas.openxmlformats.org/officeDocument/2006/relationships" name="Maximum Leverage Ratio Under Te" sheetId="61" state="visible" r:id="rId61"/>
    <sheet xmlns:r="http://schemas.openxmlformats.org/officeDocument/2006/relationships" name="Schedule of Maximum Leverage Ra" sheetId="62" state="visible" r:id="rId62"/>
    <sheet xmlns:r="http://schemas.openxmlformats.org/officeDocument/2006/relationships" name="Pension Plans - Additional Info" sheetId="63" state="visible" r:id="rId63"/>
    <sheet xmlns:r="http://schemas.openxmlformats.org/officeDocument/2006/relationships" name="Net Periodic Benefit Cost (Deta" sheetId="64" state="visible" r:id="rId64"/>
    <sheet xmlns:r="http://schemas.openxmlformats.org/officeDocument/2006/relationships" name="Commitments, Guarantees and C65" sheetId="65" state="visible" r:id="rId65"/>
    <sheet xmlns:r="http://schemas.openxmlformats.org/officeDocument/2006/relationships" name="Share Capital - Additional Info" sheetId="66" state="visible" r:id="rId66"/>
    <sheet xmlns:r="http://schemas.openxmlformats.org/officeDocument/2006/relationships" name="Stock Option Activity (Detail)" sheetId="67" state="visible" r:id="rId67"/>
    <sheet xmlns:r="http://schemas.openxmlformats.org/officeDocument/2006/relationships" name="Stock Option Activity (Parenthe" sheetId="68" state="visible" r:id="rId68"/>
    <sheet xmlns:r="http://schemas.openxmlformats.org/officeDocument/2006/relationships" name="Carrying Value of Warrants Outs" sheetId="69" state="visible" r:id="rId69"/>
    <sheet xmlns:r="http://schemas.openxmlformats.org/officeDocument/2006/relationships" name="Carrying Value of Warrants Ou70" sheetId="70" state="visible" r:id="rId70"/>
    <sheet xmlns:r="http://schemas.openxmlformats.org/officeDocument/2006/relationships" name="Basic and Diluted Weighted Aver" sheetId="71" state="visible" r:id="rId71"/>
    <sheet xmlns:r="http://schemas.openxmlformats.org/officeDocument/2006/relationships" name="Securities Excluded from Comput" sheetId="72" state="visible" r:id="rId72"/>
    <sheet xmlns:r="http://schemas.openxmlformats.org/officeDocument/2006/relationships" name="Weighted Average Common Share73" sheetId="73" state="visible" r:id="rId73"/>
    <sheet xmlns:r="http://schemas.openxmlformats.org/officeDocument/2006/relationships" name="Special Charges and Restructu74" sheetId="74" state="visible" r:id="rId74"/>
    <sheet xmlns:r="http://schemas.openxmlformats.org/officeDocument/2006/relationships" name="Summary of Change in Provision " sheetId="75" state="visible" r:id="rId75"/>
    <sheet xmlns:r="http://schemas.openxmlformats.org/officeDocument/2006/relationships" name="Segment Information - Additiona" sheetId="76" state="visible" r:id="rId76"/>
    <sheet xmlns:r="http://schemas.openxmlformats.org/officeDocument/2006/relationships" name="Product, Service and Cloud Recu" sheetId="77" state="visible" r:id="rId77"/>
    <sheet xmlns:r="http://schemas.openxmlformats.org/officeDocument/2006/relationships" name="Revenues from External Customer" sheetId="78" state="visible" r:id="rId78"/>
    <sheet xmlns:r="http://schemas.openxmlformats.org/officeDocument/2006/relationships" name="Supplementary Cash Flow Infor79" sheetId="79" state="visible" r:id="rId79"/>
    <sheet xmlns:r="http://schemas.openxmlformats.org/officeDocument/2006/relationships" name="Supplementary Cash Flow Infor80" sheetId="80" state="visible" r:id="rId80"/>
    <sheet xmlns:r="http://schemas.openxmlformats.org/officeDocument/2006/relationships" name="Hedging Activities - Additional" sheetId="81" state="visible" r:id="rId81"/>
    <sheet xmlns:r="http://schemas.openxmlformats.org/officeDocument/2006/relationships" name="Related Party Transactions - Ad" sheetId="82" state="visible" r:id="rId82"/>
    <sheet xmlns:r="http://schemas.openxmlformats.org/officeDocument/2006/relationships" name="Subsequent Event - Additional I" sheetId="83" state="visible" r:id="rId83"/>
  </sheets>
  <definedNames/>
  <calcPr calcId="124519" fullCalcOnLoad="1"/>
</workbook>
</file>

<file path=xl/sharedStrings.xml><?xml version="1.0" encoding="utf-8"?>
<sst xmlns="http://schemas.openxmlformats.org/spreadsheetml/2006/main" uniqueCount="686">
  <si>
    <t>Document and Entity Information - shares</t>
  </si>
  <si>
    <t>6 Months Ended</t>
  </si>
  <si>
    <t>Jun. 30, 2017</t>
  </si>
  <si>
    <t>Jul. 2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MITL</t>
  </si>
  <si>
    <t>Entity Registrant Name</t>
  </si>
  <si>
    <t>MITEL NETWORKS CORP</t>
  </si>
  <si>
    <t>Entity Central Index Key</t>
  </si>
  <si>
    <t>Current Fiscal Year End Date</t>
  </si>
  <si>
    <t>--12-31</t>
  </si>
  <si>
    <t>Entity Filer Category</t>
  </si>
  <si>
    <t>Large Accelerated Filer</t>
  </si>
  <si>
    <t>Entity Common Stock, Shares Outstanding</t>
  </si>
  <si>
    <t>CONSOLIDATED BALANCE SHEETS - USD ($) $ in Millions</t>
  </si>
  <si>
    <t>Dec. 31, 2016</t>
  </si>
  <si>
    <t>Current assets:</t>
  </si>
  <si>
    <t>Cash and cash equivalents</t>
  </si>
  <si>
    <t>Accounts receivable (net of allowance for doubtful accounts of $13.1 and $11.8, respectively)</t>
  </si>
  <si>
    <t>Sales-type lease receivables (net) (note 4)</t>
  </si>
  <si>
    <t>Inventories (net) (note 5)</t>
  </si>
  <si>
    <t>Other current assets (note 6)</t>
  </si>
  <si>
    <t>Assets of component held for sale, current (note 3)</t>
  </si>
  <si>
    <t>Assets, Current, Total</t>
  </si>
  <si>
    <t>Non-current portion of sales-type lease receivables (net) (note 4)</t>
  </si>
  <si>
    <t>Deferred tax asset</t>
  </si>
  <si>
    <t>Property and equipment (net)</t>
  </si>
  <si>
    <t>Identifiable intangible assets (net) (note 7)</t>
  </si>
  <si>
    <t>Goodwill</t>
  </si>
  <si>
    <t>Other non-current assets</t>
  </si>
  <si>
    <t>Assets of component held for sale, non-current (note 3)</t>
  </si>
  <si>
    <t>Assets, Total</t>
  </si>
  <si>
    <t>Current liabilities:</t>
  </si>
  <si>
    <t>Accounts payable and accrued liabilities (note 8)</t>
  </si>
  <si>
    <t>Current portion of deferred revenue</t>
  </si>
  <si>
    <t>Current portion of long-term debt (note 9)</t>
  </si>
  <si>
    <t>Liabilities of component held for sale, current (note 3)</t>
  </si>
  <si>
    <t>Liabilities, Current, Total</t>
  </si>
  <si>
    <t>Long-term debt (note 9)</t>
  </si>
  <si>
    <t>Long-term portion of deferred revenue</t>
  </si>
  <si>
    <t>Deferred tax liability</t>
  </si>
  <si>
    <t>Pension liability (note 10)</t>
  </si>
  <si>
    <t>Other non-current liabilities</t>
  </si>
  <si>
    <t>Liabilities of component held for sale, non-current (note 3)</t>
  </si>
  <si>
    <t>Liabilities, Total</t>
  </si>
  <si>
    <t>Commitments, guarantees and contingencies (note 11)</t>
  </si>
  <si>
    <t xml:space="preserve"> </t>
  </si>
  <si>
    <t>Shareholders' equity:</t>
  </si>
  <si>
    <t>Common shares, without par value - unlimited shares authorized; issued and outstanding: 118.2 and 122.0, respectively (note 12)</t>
  </si>
  <si>
    <t>Warrants (note 13)</t>
  </si>
  <si>
    <t>[1]</t>
  </si>
  <si>
    <t>Additional paid-in capital</t>
  </si>
  <si>
    <t>Accumulated deficit</t>
  </si>
  <si>
    <t>Accumulated other comprehensive loss</t>
  </si>
  <si>
    <t>Stockholders' Equity Attributable to Parent, Total</t>
  </si>
  <si>
    <t>Liabilities and Equity, Total</t>
  </si>
  <si>
    <t>At June 30, 2017, there were 2.48 million warrants outstanding that were issued in connection with government funding (December 31, 2016 - 2.48 million). The warrants have an exercise price of nil, are exercisable at any time at the option of the holder and have no expiry date.</t>
  </si>
  <si>
    <t>CONSOLIDATED BALANCE SHEETS (Parenthetical) - USD ($) shares in Millions, $ in Millions</t>
  </si>
  <si>
    <t>Accounts receivable, allowance for doubtful accounts</t>
  </si>
  <si>
    <t>Common shares, without par value</t>
  </si>
  <si>
    <t>Common shares, shares issued</t>
  </si>
  <si>
    <t>Common shares, shares outstanding</t>
  </si>
  <si>
    <t>CONSOLIDATED STATEMENTS OF OPERATIONS - USD ($) shares in Millions, $ in Millions</t>
  </si>
  <si>
    <t>3 Months Ended</t>
  </si>
  <si>
    <t>Jun. 30, 2016</t>
  </si>
  <si>
    <t>Revenues</t>
  </si>
  <si>
    <t>Cost of revenues</t>
  </si>
  <si>
    <t>Gross margin</t>
  </si>
  <si>
    <t>Expenses:</t>
  </si>
  <si>
    <t>Selling, general and administrative</t>
  </si>
  <si>
    <t>Research and development</t>
  </si>
  <si>
    <t>Special charges and restructuring costs (note 15)</t>
  </si>
  <si>
    <t>Amortization of acquisition-related intangible assets</t>
  </si>
  <si>
    <t>Operating Expenses, Total</t>
  </si>
  <si>
    <t>Operating income (loss)</t>
  </si>
  <si>
    <t>Interest expense</t>
  </si>
  <si>
    <t>Debt retirement and other debt costs (note 9)</t>
  </si>
  <si>
    <t>Other income (expense)</t>
  </si>
  <si>
    <t>Loss from continuing operations, before income taxes</t>
  </si>
  <si>
    <t>Current income tax recovery (expense)</t>
  </si>
  <si>
    <t>Deferred income tax recovery (expense)</t>
  </si>
  <si>
    <t>Net loss from continuing operations</t>
  </si>
  <si>
    <t>Net loss from discontinued operations, net of tax (note 3)</t>
  </si>
  <si>
    <t>Net loss</t>
  </si>
  <si>
    <t>Net loss per common share - Basic and Diluted</t>
  </si>
  <si>
    <t>Net loss from discontinued operations</t>
  </si>
  <si>
    <t>Net loss per share</t>
  </si>
  <si>
    <t>Weighted-average number of common shares outstanding (note 14)</t>
  </si>
  <si>
    <t>Basic</t>
  </si>
  <si>
    <t>Diluted</t>
  </si>
  <si>
    <t>CONSOLIDATED STATEMENTS OF COMPREHENSIVE INCOME (LOSS) - USD ($) $ in Millions</t>
  </si>
  <si>
    <t>Other comprehensive income (loss):</t>
  </si>
  <si>
    <t>Foreign currency translation adjustments</t>
  </si>
  <si>
    <t>Pension liability adjustments</t>
  </si>
  <si>
    <t>Other comprehensive loss, net of tax, total</t>
  </si>
  <si>
    <t>Comprehensive income (loss)</t>
  </si>
  <si>
    <t>CONSOLIDATED STATEMENTS OF SHAREHOLDERS' EQUITY - USD ($) shares in Millions, $ in Millions</t>
  </si>
  <si>
    <t>Total</t>
  </si>
  <si>
    <t>Common Shares</t>
  </si>
  <si>
    <t>Warrants</t>
  </si>
  <si>
    <t>Additional Paid-in Capital</t>
  </si>
  <si>
    <t>Accumulated Deficit</t>
  </si>
  <si>
    <t>Accumulated Other Comprehensive Income (Loss)</t>
  </si>
  <si>
    <t>Balance (in shares) at Dec. 31, 2015</t>
  </si>
  <si>
    <t>Balance at Dec. 31, 2015</t>
  </si>
  <si>
    <t>Exercise of stock options and vesting of restricted stock units (in shares)</t>
  </si>
  <si>
    <t>Exercise of stock options and vesting of restricted stock units</t>
  </si>
  <si>
    <t>Stock-based compensation</t>
  </si>
  <si>
    <t>Balance (in shares) at Mar. 31, 2016</t>
  </si>
  <si>
    <t>Balance at Mar. 31, 2016</t>
  </si>
  <si>
    <t>Balance (in shares) at Jun. 30, 2016</t>
  </si>
  <si>
    <t>Balance at Jun. 30, 2016</t>
  </si>
  <si>
    <t>Balance (in shares) at Sep. 30, 2016</t>
  </si>
  <si>
    <t>Balance at Sep. 30, 2016</t>
  </si>
  <si>
    <t>Balance (in shares) at Dec. 31, 2016</t>
  </si>
  <si>
    <t>Balance at Dec. 31, 2016</t>
  </si>
  <si>
    <t>Adoption of new accounting standard (note 2)</t>
  </si>
  <si>
    <t>Repurchase of shares (note 12)</t>
  </si>
  <si>
    <t>Repurchase of shares (note 12) (in shares)</t>
  </si>
  <si>
    <t>Balance (in shares) at Mar. 31, 2017</t>
  </si>
  <si>
    <t>Balance at Mar. 31, 2017</t>
  </si>
  <si>
    <t>Balance (in shares) at Jun. 30, 2017</t>
  </si>
  <si>
    <t>Balance at Jun. 30, 2017</t>
  </si>
  <si>
    <t>CONSOLIDATED STATEMENTS OF CASH FLOWS - USD ($) $ in Millions</t>
  </si>
  <si>
    <t>CASH PROVIDED BY (USED IN) Operating activities:</t>
  </si>
  <si>
    <t>Adjustments to reconcile net loss to net cash provided by (used in) operating activities:</t>
  </si>
  <si>
    <t>Amortization and depreciation</t>
  </si>
  <si>
    <t>Deferred income tax expense (recovery)</t>
  </si>
  <si>
    <t>Non-cash portion of debt retirement and other debt costs (note 9)</t>
  </si>
  <si>
    <t>Gain on divestiture of the Mobile business unit (note 3)</t>
  </si>
  <si>
    <t>Accretion of interest</t>
  </si>
  <si>
    <t>Non-cash movements in provisions</t>
  </si>
  <si>
    <t>Change in non-cash operating assets and liabilities (note 17)</t>
  </si>
  <si>
    <t>Net cash provided by (used in) operating activities</t>
  </si>
  <si>
    <t>Investing activities:</t>
  </si>
  <si>
    <t>Additions to property, equipment and intangible assets</t>
  </si>
  <si>
    <t>Proceeds from sale of discontinued operations, net of cash divested (note 3)</t>
  </si>
  <si>
    <t>Net cash provided by (used in) investing activities</t>
  </si>
  <si>
    <t>Financing activities:</t>
  </si>
  <si>
    <t>Payment of debt issue costs and other debt costs (note 9)</t>
  </si>
  <si>
    <t>Proceeds from issuance of common shares from option exercises</t>
  </si>
  <si>
    <t>Repurchase of common shares</t>
  </si>
  <si>
    <t>Net cash used in financing activities</t>
  </si>
  <si>
    <t>Effect of exchange rate changes on cash and cash equivalents</t>
  </si>
  <si>
    <t>Net decrease in cash and cash equivalents</t>
  </si>
  <si>
    <t>Cash and cash equivalents, beginning of period</t>
  </si>
  <si>
    <t>Cash and cash equivalents, end of period</t>
  </si>
  <si>
    <t>Revolving Credit Facility</t>
  </si>
  <si>
    <t>Repayment of capital lease liabilities and other long-term debt</t>
  </si>
  <si>
    <t>March 2017 Credit Facilities | Term Loan</t>
  </si>
  <si>
    <t>Proceeds from issuance/borrowings credit facility</t>
  </si>
  <si>
    <t>Repayments of credit facility</t>
  </si>
  <si>
    <t>March 2017 Credit Facilities | Revolving Credit Facility</t>
  </si>
  <si>
    <t>April 2015 Credit Facilities | Term Loan</t>
  </si>
  <si>
    <t>April 2015 Credit Facilities | Revolving Credit Facility</t>
  </si>
  <si>
    <t>BASIS OF PRESENTATION</t>
  </si>
  <si>
    <t>1. BASIS OF PRESENTATION
These unaudited interim consolidated financial statements
(“Interim Financial Statements”) have been prepared by
Mitel Networks Corporation (“Mitel” or the
“Company”) in United States (“U.S.”)
dollars and, unless otherwise stated, in accordance with accounting
principles generally accepted in the U.S. (“GAAP”) for
interim financial statements. Accordingly, the Interim Financial
Statements do not include all information and footnotes normally
included in annual financial statements prepared in accordance with
GAAP and the rules and regulations of the U.S. Securities and
Exchange Commission (“SEC”) for annual financial
statements. In the opinion of management, the Interim
Financial Statements reflect all adjustments of a normal recurring
nature that are necessary for a fair presentation of the results
for the interim periods presented.
These Interim Financial Statements and the accompanying notes
should be read in conjunction with the annual financial statements
and notes thereto for each of the years ended December 31,
2016, 2015 and 2014 (the “Annual Financial Statements”)
contained in the Company’s report on
Form 10-K</t>
  </si>
  <si>
    <t>SIGNIFICANT ACCOUNTING POLICIES</t>
  </si>
  <si>
    <t>2. SIGNIFICANT ACCOUNTING POLICIES
The Company’s significant accounting policies at
December 31, 2016 are described in note 2 to the Annual
Financial Statements. There have been no significant changes to
these policies, other than those noted below.
a) Accounting pronouncements adopted
in 2017
Stock-based compensation
In March 2016, the Financial Accounting Standards Board
(“FASB”) issued Accounting Standards Update
(“ASU”) 2016-09 paid-in
Statement of cash flows
In August 2016, the FASB issued
ASU 2016-15
Simplifying the test for goodwill impairment
In January 2017, the FASB issued
ASU 2017-04
b) Accounting pronouncements issued
but not yet adopted
Revenue recognition
In May 2014, the FASB issued
ASU 2014-09 2015-14, 2016-08 2016-12, 2014-09. 2014-09
The ASU permits two methods of adoption: retrospectively to each
prior reporting period presented (full retrospective method), or
retrospectively with the cumulative effect of initially applying
the guidance recognized at the date of initial application (the
cumulative catch-up
Leases
In February 2016, the FASB issued
ASU 2016-02 right-of-use
Credit losses on financial instruments
In June 2016, the FASB issued
ASU 2016-13
Income statement classification of net pension benefit
costs
In March 2017, the FASB issued ASU 2017-07 non-service</t>
  </si>
  <si>
    <t>DISCONTINUED OPERATIONS</t>
  </si>
  <si>
    <t>3. DISCONTINUED OPERATIONS
On December 18, 2016, Mitel entered into a definitive
agreement to divest its Mobile business unit to the parent company
of Xura, Inc. (“Xura”) for $350.0 in cash, a
$35.0 non-interest non-interest re-financing
The disposal of the Mobile business unit is considered a strategic
shift away from the sale of software-based network solutions for
mobile carriers. As a result, the operations of the Mobile business
unit have been reclassified as discontinued operations on the
consolidated statements of operations and the assets and
liabilities of the Mobile business unit have been reclassified as
assets and liabilities held for sale on the consolidated balance
sheets.
Assets and liabilities held for sale for the Mobile business unit
were as follows:
December 31,
Assets of component held for sale, current:
Cash and cash equivalents $ 3.5
Accounts receivable 83.2
Inventories 7.1
Other current assets 27.5
$ 121.3
Assets of component held for sale, non-current:
Property and equipment (net) $ 13.8
Identifiable intangible assets (net) 215.3
Goodwill 99.5
Other non-current 3.9
$ 332.5
Liabilities of component held for sale, current:
Accounts payable and accrued liabilities $ 43.3
Current portion of deferred revenue 14.6
Current portion of long-term debt – capital leases 0.4
$ 58.3
Liabilities of component held for sale, non-current:
Long-term debt – capital leases $ 0.9
Long-term portion of deferred revenue 1.7
Deferred tax liability 14.3
Other non-current 7.9
$ 24.8
Summarized results of operations for the Mobile business unit are
as follows:
Three Months Ended June 30 Six Months Ended June 30
2017 2016 2017 (1) 2016
Revenues $
— $ 46.9 $ 8.0 $ 90.0
Cost of revenues
— (17.9 ) (6.3 ) (37.0 )
Selling, general and administrative expenses
— (8.5 ) (5.5 ) (20.9 )
Research and development expenses
— (14.1 ) (8.4 ) (25.7 )
Special charges and restructuring costs
— (1.7 )
— (4.1 )
Amortization of acquisition-related intangible assets
— (10.1 )
— (20.2 )
Interest expense (2)
— (5.5 ) (3.7 ) (11.0 )
Gain on disposal
—
— 7.9
—
Loss from discontinued operations, before income taxes
— (10.9 ) (8.0 ) (28.9 )
Income tax recovery
— 1.0 6.6 8.4
Comprehensive income (loss) $
— $ (9.9 ) $ (1.4 ) $ (20.5 )
(1) Operating results for the six months
ended June 30, 2017 consist of the operations up to the date
of close, February 28, 2017.
(2) Interest expense allocated to
discontinued operations consists of the pro-rata
For the six months ended June 30, 2017 the loss from
discontinued operations includes amortization and depreciation of
nil and stock-based compensation of nil (three and six months ended
June 30, 2016 — amortization and depreciation of $11.5
and $23.0, respectively and stock-based compensation of $0.7 and
$1.5, respectively). The Mobile business unit incurred capital
expenditures of $1.2 for the six months ended June 30, 2017
(three and six months ended June 30, 2016 — $0.5 and
$0.7, respectively).
Gain on disposal
The Company recorded a gain on disposal of $7.9 in the first six
months of 2017 consisting of the fair value of consideration
received of $378.0, less the carrying value of net assets of $362.9
(which includes cash divested of $30.8), costs to sell incurred in
the first quarter of 2017 of $2.6 and liabilities for
representations, warranties and indemnifications of $4.6, as
described below. The fair value of consideration received of $378.0
consisted of cash proceeds of $351.1 received on February 28,
2017, proceeds from the net working capital and other closing
adjustments of $16.6, received in May 2017, and the fair value of
the non-interest
Representations, warranties and indemnifications
The Company has provided the buyer with certain representations,
warranties and indemnifications relating to the operations of the
Mobile business unit, in particular relating to income and sales
taxes. As a result, the Company retained a liability at closing of
$4.6, primarily for certain sales tax liabilities and uncertain tax
positions relating to the Mobile business unit.</t>
  </si>
  <si>
    <t>NET INVESTMENT IN SALES-TYPE LEASES</t>
  </si>
  <si>
    <t>4. NET INVESTMENT IN SALES-TYPE LEASES
Net investment in sales-type leases represents the value of
sales-type leases held primarily in the U.S. The Company currently
sells the rental payments due to the Company from some of the
sales-type leases. The Company maintains reserves against its
estimate of potential recourse for the balance of sales-type leases
(recorded net, against the receivable) and for the balance of sold
rental payments remaining unbilled (recorded separately as a lease
recourse liability included in other non-current
June 30, 2017 December 31, 2016
Gross Allowance Net Gross Allowance Net
Lease balances included in accounts receivable $ 4.8 $ (0.9 ) $ 3.9 $ 4.7 $ (1.0 ) $ 3.7
Current portion of investment in sales-type leases 5.4 (0.2 ) 5.2 6.0 (0.2 ) 5.8
Non-current 5.6 (0.2 ) 5.4 6.9 (0.2 ) 6.7
Total unsold sales-type leases (recorded as assets, net, on the
consolidated balance sheets) 15.8 (1.3 ) 14.5 17.6 (1.4 ) 16.2
Sold rental payments remaining unbilled 36.9 (1.2 ) (1) 35.7 39.6 (1.3 ) (1) 38.3
Total of sales-type leases unsold and sold $ 52.7 $ (2.5 ) $ 50.2 $ 57.2 $ (2.7 ) $ 54.5
(1) Allowance for sold rental payments is
recorded as a lease recourse liability and included in
other non-current
A sale of rental payments represents the total present value of the
payment stream on the sale of the rental payments to third parties.
For the three and six months ended June 30, 2017, the Company
sold rental payments of $4.2 and $7.0, respectively, and recorded
gains on sale of those rental payments of $0.6 and $0.9,
respectively (three and six months ended June 30,
2016—sold $5.0 and $8.9, respectively and recorded gains of
$0.7 and $1.4, respectively). Sold rental payments remaining
unbilled at the end of the period represents the total balance of
leases that are not included in the Company’s consolidated
balance sheets. The Company is compensated for administration and
servicing of rental payments sold.
Financing receivables
The Company considers its lease balances included in accounts
receivable and its investment in sales-type leases to be financing
receivables. Additional disclosures on the credit quality of the
Company’s sold and unsold sales-type leases and lease
balances included in accounts receivable are as follows:
Aging Analysis as of June 30, 2017
Not past due 1-90 days Greater than Total past Total sales-type
Lease balances included in accounts receivable $ 2.6 $ 0.8 $ 1.4 $ 2.2 $ 4.8
Investment in sold and unsold sales-type lease receivables 42.8 5.0 0.1 5.1 47.9
Total gross sales-type leases 45.4 5.8 1.5 7.3 52.7
Allowance (1.0 ) (0.6 ) (0.9 ) (1.5 ) (2.5 )
Total net sales-type leases $ 44.4 $ 5.2 $ 0.6 $ 5.8 $ 50.2
Aging Analysis as of December 31, 2016
Not past due 1-90 days Greater than Total past Total sales-type
Lease balances included in accounts receivable $ 2.0 $ 1.7 $ 1.0 $ 2.7 $ 4.7
Investment in sold and unsold sales-type lease receivables 43.5 8.9 0.1 9.0 52.5
Total gross sales-type leases 45.5 10.6 1.1 11.7 57.2
Allowance (1.1 ) (0.8 ) (0.8 ) (1.6 ) (2.7 )
Total net sales-type leases $ 44.4 $ 9.8 $ 0.3 $ 10.1 $ 54.5
Allowance for credit losses
The Company’s allowance for credit losses is based on
management’s assessment of the collectability of customer
accounts. A considerable amount of judgment is required in order to
make this assessment including a detailed analysis of the aging of
the lease receivables, the current creditworthiness of our
customers and an analysis of historical bad debts and other
adjustments. If there is a deterioration of a major
customer’s creditworthiness or actual defaults are higher
than historical experience, the estimate of the recoverability of
amounts due could be adversely affected. The Company reviews in
detail the allowance for doubtful accounts on a quarterly basis and
adjusts the allowance estimate to reflect actual portfolio
performance and any changes in future portfolio performance
expectations.
The amount of gross sales-type leases individually and collectively
evaluated for impairment is as follows:
June 30, 2017 December 31, 2016
Individually evaluated for impairment
Sales-type leases individually evaluated for impairment, gross $ 3.2 $ 3.2
Allowance against sales-type leases individually evaluated for
impairment (1.4 ) (1.4 )
Sales-type leases individually evaluated for impairment, net $ 1.8 $ 1.8
Collectively evaluated for impairment
Sales-type leases collectively evaluated for impairment, gross $ 49.5 $ 54.0
Allowance against sales-type leases collectively evaluated for
impairment (1.1 ) (1.3 )
Sales-type leases collectively evaluated for impairment, net $ 48.4 $ 52.7</t>
  </si>
  <si>
    <t>INVENTORIES</t>
  </si>
  <si>
    <t>5. INVENTORIES
June 30, 2017 December 31, 2016
Raw materials $ 6.4 $ 7.3
Finished goods (1) 84.4 69.7
Service inventory 7.7 6.4
Less: provision for excess and obsolete inventory (1) (9.6 ) (8.5 )
$ 88.9 $ 74.9
(1) At June 30, 2017, finished goods
are recorded net of approximately $10.1 of historical inventory
provision remaining from acquisitions, as discussed in note 3 of
the Annual Financial Statements (December 31, 2016 – $11.5).
This amount will decrease as the related inventory acquired is sold
or written off.</t>
  </si>
  <si>
    <t>OTHER CURRENT ASSETS</t>
  </si>
  <si>
    <t>6. OTHER CURRENT ASSETS
June 30, 2017 December 31, 2016
Prepaid expenses and deferred charges $ 28.9 $ 26.0
Unbilled receivables 5.5 5.3
Due from related parties (note 19) 0.3 0.3
Income tax receivable 11.8 10.5
Other receivables 17.6 14.7
Restricted cash 0.9 0.9
$ 65.0 $ 57.7</t>
  </si>
  <si>
    <t>IDENTIFIABLE INTANGIBLE ASSETS</t>
  </si>
  <si>
    <t>7. IDENTIFIABLE INTANGIBLE ASSETS
June 30, 2017 December 31,
2016
Cost Accumulated Net Cost Accumulated Net
Developed technology $ 169.9 $ (102.0 ) $ 67.9 $ 169.9 $ (87.3 ) $ 82.6
Customer relationships 19.8 (7.8 ) 12.0 17.2 (6.6 ) 10.6
Patents, trademarks and other 35.1 (29.4 ) 5.7 34.6 (27.4 ) 7.2
$ 224.8 $ (139.2 ) $ 85.6 $ 221.7 $ (121.3 ) $ 100.4</t>
  </si>
  <si>
    <t>ACCOUNTS PAYABLE AND ACCRUED LIABILITIES</t>
  </si>
  <si>
    <t>8. ACCOUNTS PAYABLE AND ACCRUED LIABILITIES
June 30, 2017 December 31, 2016
Trade payables $ 49.5 $ 45.5
Employee-related payables 37.9 39.6
Accrued liabilities 64.8 75.5
Restructuring, warranty and other provisions 18.9 18.9
Due to related parties (note 19) 1.4 0.8
Other payables 21.3 20.3
$ 193.8 $ 200.6</t>
  </si>
  <si>
    <t>LONG-TERM DEBT</t>
  </si>
  <si>
    <t>9. LONG-TERM DEBT
June 30, 2017 December 31, 2016
Term loan, five-year term, maturing March 2022 $ 148.1 $
—
Revolving credit facility, maturing March 2022 103.0
—
Term loan, maturing April 2022, repaid in March 2017
— 591.6
Unamortized original issue discount, recorded net against term
loan
— (4.7 )
Unamortized debt issue costs, recorded net against term loan (1.9 ) (12.6 )
Capital leases 10.1 11.7
259.3 586.0
Less: current portion (12.9 ) (38.9 )
$ 246.4 $ 547.1
The senior credit facilities consist of an initial $150.0 term loan
and a $350.0 revolving facility (the “March 2017 Credit
Facilities”). Our prior credit facilities (the “April
2015 Credit Facilities”) were repaid in March 2017 in
conjunction with the new financing, as described below.
March 2017 financing
On March 9, 2017, Mitel refinanced its senior secured credit
facilities. The new credit facilities were comprised of a $150.0
term loan and a $350.0 revolving facility (together, the
“March 2017 Credit Facilities”). Proceeds of $150.0
from the term loan along with amounts initially drawn on the
revolving facility of $95.0 and cash on hand, were used to repay
the remaining principal and accrued interest outstanding under the
prior credit facilities, as well as fees and expenses related to
the new financing.
Costs relating to the term loan were $2.0 and are recorded net
against the term loan and are amortized over the term of the term
loan. Costs of $4.6 relating to the revolving facility are recorded
as other non-current
The term loan and revolving credit facility bear interest at LIBOR
plus an applicable margin or, at the option of the Company, a base
rate plus an applicable margin, and mature in March 2022. The
revolving credit facility also has an undrawn commitment fee. The
applicable margin and the undrawn commitment fee on the revolving
credit facility are based on the Consolidated Total Net Leverage
Ratio (the “Leverage Ratio”), as defined in the credit
facility (the ratio of Consolidated Total Indebtedness, net of up
to $50.0 of unrestricted cash, to the trailing twelve months
Consolidated EBITDA, as defined in the credit facility), and are as
follows:
Consolidated Total Net Leverage Ratio Commitment Fee Applicable Margin
Less than 1.25 0.25 % 1.75
Greater than or equal to 1.25 but less than 1.75 0.25 % 2.00
Greater than or equal to 1.75 but less than 2.25 0.30 % 2.25
Greater than or equal to 2.25 but less than 2.75 0.35 % 2.50
Greater than or equal to 2.75 0.35 % 3.00
The Company is required to make principal repayments on the term
loan of $1.9 per quarter from June 2017 to March 2018, $2.8 per
quarter from June 2018 to March 2020 and $3.8 per quarter from June
2020 to December 2021.
The term loan can be repaid without premium or penalty. The March
2017 Credit Facilities have customary default clauses, such that
repayment of the credit facilities may be accelerated in the event
of an uncured default. The proceeds from the issuance of debt, and
proceeds from the sale of Company assets, may also be required to
be used, in whole or in part, to make mandatory prepayments under
the March 2017 Credit Facilities.
The March 2017 Credit Facilities contain affirmative and negative
covenants, including: (a) periodic financial reporting
requirements, (b) a maximum Leverage Ratio and a minimum
Interest Coverage Ratio (the ratio of Consolidated EBITDA to
Consolidated Interest Expense, both as defined in the credit
facility) (c) limitations on the incurrence of subsidiary
indebtedness and also the borrowers themselves,
(d) limitations on liens, (e) limitations on investments,
and (f) limitations on the payment of dividends and
repurchases of shares. The Company was in compliance with these
covenants at June 30, 2017. The maximum Leverage Ratio is as
follows:
Fiscal Quarters Ending Maximum Consolidated
March 31, 2017 through June 30, 2018 3.50
July 1, 2018 and thereafter 3.25
The maximum Leverage Ratio is increased to 3.75 for the four fiscal
quarters following a Material Acquisition, as defined in the credit
facility.
The maximum Leverage Ratio and actual Leverage Ratio are as
follows:
Period Ending Maximum Actual
March 31, 2017 3.50 1.17
June 30, 2017 3.50 1.32
The minimum Interest Coverage Ratio throughout the term of the
credit facility is 3.00. The Interest Coverage Ratio at
June 30, 2017 was 5.87.
Other debt prepayments
In March 2017, prior to the refinancing, the Company repaid $338.1
on its prior credit facilities using proceeds from the divestiture
of the Mobile business unit, as described in note 3. In addition,
in January 2017 the Company made prepayments of $22.6 on its term
loan. In the first quarter of 2017, the Company expensed $18.0 of
unamortized debt issue costs and unamortized original issue
discount relating to the prepayments and the full repayment of the
prior credit facilities, as described above.
In 2016, Mitel made prepayments on its term loan of $25.0 in
January, $15.0 in March, $13.6 in June and $11.5 in
July and recorded debt retirement costs of $1.3, $0.4 and $0.4
in the first, second and third quarter of 2016, respectively, for
the write-off pro-rata</t>
  </si>
  <si>
    <t>PENSION PLANS</t>
  </si>
  <si>
    <t>10. PENSION PLANS
The Company and its subsidiaries maintain defined contribution
pension plans that cover a significant number of employees. In
addition, the Company maintains defined benefit pension plans
primarily in the U.K., France and Germany as well as a
multiple-employer defined benefit pension plan in Switzerland. At
June 30, 2017, the net pension liability was $146.7 (December
31, 2016—$145.5).
The Company’s net periodic benefit cost was as follows:
Three months ended June 30
Six months ended June 30
2017 2016 2017 2016
Defined contribution plans
Contribution expense $ 2.7 $ 3.1 $ 5.8 $ 6.6
Defined benefit plans
Current service cost 0.5 0.6 1.1 1.3
Interest cost 2.1 2.9 4.2 5.5
Expected return on plan assets (2.3 ) (2.6 ) (4.5 ) (5.3 )
Recognized actuarial loss (1) 0.8 0.5 1.7 1.1
Total periodic benefit cost, net $ 3.8 $ 4.5 $ 8.3 $ 9.2
(1) Recognized actuarial loss represents
the amortization of unrecognized actuarial loss out of accumulated
other comprehensive loss into operating expenses, primarily
selling, general and administrative expense.</t>
  </si>
  <si>
    <t>COMMITMENTS, GUARANTEES AND CONTINGENCIES</t>
  </si>
  <si>
    <t>11. COMMITMENTS, GUARANTEES AND CONTINGENCIES
Intellectual Property Indemnification Obligations
The Company enters, on a regular basis, into agreements with
customers and suppli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se intellectual property
indemnification obligations prevents the Company from making a
reasonable estimate of the maximum potential amount it could be
required to pay to its customers and suppliers. Historically, the
Company has not made any significant indemnification payments under
such agreements and no amount has been accrued in the Interim
Financial Statements with respect to these guarantees.
Contingencies
The Company is party to legal proceedings, claims and potential
claims arising in the normal course of business. The
Company’s management and legal counsel estimate that any
monetary liability or financial impact of such claims or potential
claims to which the Company might be subject after final
adjudication would not be material to the Interim Financial
Statements. In circumstances where the outcome of the lawsuit is
expected to be unfavorable, the Company has recorded a provision
for the expected settlement amount. Where the expected settlement
amount is a range, the Company has provided for the best estimate
within that range. If no amount within the range is more likely,
then the Company has provided for the minimum amount of the
range.
Letters of Credit and Guarantees
Letters of credit, financial guarantees and other similar
instruments are reviewed regularly, and the results of these
reviews are considered in assessing the adequacy of the
Company’s reserve for possible credit and guarantee losses.
Letters of credit, bank guarantees and other similar instruments
amounted to $8.3 at June 30, 2017 (December 31, 2016
— $6.2). The estimated fair value of letters of credit, bank
guarantees and similar instruments, which is equal to the fees paid
to obtain the obligations, was not significant at June 30,
2017 and December 31, 2016.</t>
  </si>
  <si>
    <t>SHARE CAPITAL</t>
  </si>
  <si>
    <t>12. SHARE CAPITAL
Share Capital
At June 30, 2017 and December 31, 2016, the
Company’s authorized capital stock consisted of an unlimited
number of common shares and an unlimited number of preferred
shares. The holders of common shares are entitled to one vote per
share and are entitled to dividends when and if declared by the
Board of Directors.
In March 2017, the Company’s board of directors authorized a
common share buyback program. In a filing with the Toronto Stock
Exchange (the “TSX”), the TSX has accepted the
company’s Notice of Intention to Make a Normal Course Issuer
Bid (the “Notice”). Pursuant to the Notice, Mitel may
purchase up to 7.8 million Mitel common shares (the
“Buyback Program”), representing approximately 10% of
its public float. Mitel may purchase its common shares, from time
to time, if it believes that the market price of its common shares
is attractive and that the purchase would be an appropriate use of
corporate funds and in the best interests of the Company. Common
shares purchased pursuant to the Buyback Program will be cancelled.
The Buyback Program commenced on March 9, 2017 and will
terminate no later than March 8, 2018.
For the three and six months ended June 30, 2017, Mitel
repurchased and cancelled 4.8 million and 4.9 million
common shares, respectively, at a total cost of $34.9 and $35.7,
respectively. For the year-ended December 31, 2016, Mitel did
not repurchase any of its common shares.
Stock Options
Following is a summary of the Company’s stock option activity
(in millions, except per option amounts):
2017 2016
Number of Weighted Average Number of Weighted Average
Balance, beginning of first quarter 8.3 $ 7.01 9.4 $ 6.97
Granted — (1) $ 6.59 0.8 $ 7.17
Exercised (0.3 ) $ 4.07 (0.1 ) $ 4.70
Forfeited (0.3 ) $ 8.31 (0.1 ) $ 8.27
Expired — (1) $ 8.98 (0.5 ) $ 5.42
Balance, end of first quarter 7.7 $ 7.03 9.5 $ 7.09
Granted 0.1 $ 6.47 0.1 $ 6.74
Exercised (0.3 ) $ 4.10 (0.2 ) $ 4.94
Forfeited — (1) $ 8.68 (0.4 ) $ 8.74
Expired (0.6 ) $ 9.01 (0.1 ) $ 8.79
Balance, end of second quarter 6.9 $ 6.96 8.9 $ 7.07
Number of options exercisable June 30, 5.4 $ 6.65 5.7 $ 6.54
(1) Number of options is less than 0.1
for the period.
Restricted Stock Units
In the three and six months ended June 30, 2017, the Company
granted 0.2 million and 1.6 million restricted stock
units (“RSUs”), respectively and 0.1 million and
0.7 million RSUs vested, respectively (three and six months
ended June 30, 2016 — granted 0.4 million and
1.8 million, respectively, and vested 0.2 million and
0.5 million, respectively). At June 30, 2017,
3.6 million RSUs were outstanding (December 31, 2016 –
3.1 million).
Performance Share Units
In March 2017, the Company granted 0.4 million
performance share units (“PSUs”). PSUs are convertible
into common stock to the extent that the performance target is met.
The performance target for PSUs is a cumulative annual growth rate
(“CAGR”) of Mitel stock traded on the NASDAQ stock
exchange over the term of the PSU. If the CAGR is less than 10%,
then PSUs do not vest. If the CAGR is greater than 25%, the PSUs
vest at a ratio of 2 common stock for each PSU. For CAGRs from 10%
to 25%, the PSUs vest at ratio of between 0.5 and 2.0 common stocks
for each PSU, depending on the CAGR. PSUs have a term of three
years. At June 30, 2017, 0.4 million PSUs were
outstanding (December 31, 2016 – nil).
Equity Incentive Plans
In the second quarter of 2017, the 2017 Omnibus Incentive Plan (the
“2017 Plan”) was approved by the Company’s
shareholders. The 2017 Plan permits grants of stock options,
deferred share units, restricted stock units, performance share
units and other stock-based awards, generally under similar
conditions as the 2014 Equity Incentive Plan, as described in note
16 to the Annual Financial Statements. The aggregate number of
common shares that may be issued for all purposes pursuant to the
2017 Plan must not exceed 9.0 million common shares. Common
shares subject to outstanding awards under the 2017 Plan which
lapse, expire or are forfeited or terminated will, subject to plan
limitations, again become available for grants under the 2017
Plan.
The number of stock-based awards available for grant under the
Company’s 2017 Plan at June 30, 2017 was
9.0 million (December 31, 2016—2.7 million
available for grant under the 2014 Equity Incentive Plan).</t>
  </si>
  <si>
    <t>WARRANTS</t>
  </si>
  <si>
    <t>13. WARRANTS
The following table outlines the carrying value of warrants
outstanding:
June 30, 2017 December 31, 2016
Warrants issued in connection with government funding (1) $ 39.1 $ 39.1
(1) At June 30, 2017, there were
2.48 million warrants outstanding that were issued in
connection with government funding (December 31, 2016—2.48
million). The warrants have an exercise price of nil, are
exercisable at any time at the option of the holder and have no
expiry date.</t>
  </si>
  <si>
    <t>WEIGHTED AVERAGE COMMON SHARES OUTSTANDING</t>
  </si>
  <si>
    <t>14. WEIGHTED AVERAGE COMMON SHARES OUTSTANDING
The following table sets forth the basic and diluted weighted
average common shares outstanding as required for earnings per
share calculations as disclosed on the consolidated statements of
operations:
Three months ended June 30
Six months ended June 30
2017 2016 2017 2016
Weighted average common shares outstanding, basic and diluted 121.7 121.3 121.9 121.2
The following securities have been excluded from the diluted
weighted average common shares outstanding because they were
anti-dilutive based on the exercise price of the securities:
Three months ended June 30
Six months ended June 30
(Average number outstanding, in millions) 2017 2016 2017 2016
Stock options 3.9 5.3 4.3 5.4
RSUs 0.5 1.2 1.2 2.4
The following securities have been excluded from the diluted
weighted average common shares outstanding because they were
anti-dilutive based on having a net loss attributable to common
shareholders from continuing operations for the following
periods:
Three months ended June 30
Six months ended June 30
(Average number outstanding, in millions) 2017 2016 2017 2016
Stock options 3.0 3.7 3.1 3.8
RSUs 3.1 2.3 2.5 1.1
Warrants 2.5 2.5 2.5 2.5
Additionally, for the three and six months ended June 30,
2017, 0.4 million and 0.4 million PSUs, respectively,
which could potentially dilute earnings per share in the future,
were also excluded from the above tables since they were
contingently issuable and the conditions for issuance had not been
met by the end of the period (three and six months ended
June 30, 2016 – nil and nil, respectively).</t>
  </si>
  <si>
    <t>SPECIAL CHARGES AND RESTRUCTURING COSTS</t>
  </si>
  <si>
    <t>15. SPECIAL CHARGES AND RESTRUCTURING COSTS
On May 3, 2017, Mitel announced a workforce reduction plan to
rebalance its resources. The actions, which are expected to be
completed by December 31, 2017, will impact approximately
10 percent of Mitel’s global workforce. Mitel currently
estimates that it will recognize special charges and restructuring
costs relating to this plan in the range of $25.0 to $35.0,
consisting primarily of cash charges for severance, one-time
Special charges and restructuring costs of $9.9 were recorded in
the three months ended June 30, 2017. The costs consisted of
$7.8 of employee-related charges, $0.2 of facility-reduction
related charges, $1.9 of integration-related charges and
acquisition-related charges. The employee-related charges consisted
of termination and related costs in connection with headcount
reductions of approximately 125 people, primarily in Europe and
North America. Integration-related charges include professional
fees and incidental costs relating to the integrations of
acquisitions. Acquisition-related charges consist primarily of
legal and advisory fees incurred.
Special charges and restructuring costs of $10.8 were recorded in
the three months ended March 31, 2017. The costs consisted of
$2.7 of employee-related charges, $0.1 of facility-reduction
related charges, $8.0 of integration-related charges and
acquisition-related charges. The employee-related charges consisted
of termination and related costs in connection with headcount
reductions of approximately 35 people, primarily in Europe and
North America. Integration-related charges include professional
fees and incidental costs relating to the integrations of
acquisitions. Acquisition-related charges consist primarily of
legal and advisory fees incurred.
Special charges and restructuring costs of $23.6 were recorded in
the three months ended June 30, 2016. The costs consisted of
$6.5 of employee-related charges, $0.2 of facility-reduction
related charges, $5.6 of integration-related charges and $11.3 of
acquisition-related charges. The employee-related charges consisted
of termination and related costs in connection with headcount
reductions of approximately 25 people, primarily in Europe and
North America. Integration-related charges include professional
fees and incidental costs relating to the integrations of
acquisitions. Acquisition-related charges consisted primarily of
legal and advisory fees incurred related to the terminated
acquisition of Polycom, as described in note 28 to the Annual
Financial Statements.
Special charges and restructuring costs of $13.4 were recorded in
the three months ended March 31, 2016. The costs consisted of
$4.9 of employee-related charges, $0.3 of facility-reduction
related charges, $4.1 of integration-related charges and $4.1 of
acquisition-related charges. The employee-related charges consisted
of termination and related costs in connection with headcount
reductions of approximately 25 people, primarily in Europe and
North America. Integration-related charges include professional
fees and incidental costs relating to the integrations of
acquisitions. Acquisition-related charges consisted primarily of
legal and advisory fees incurred related to the terminated
acquisition of Polycom, as described in note 28 to the Annual
Financial Statements.
At June 30, 2017, the workforce reduction liability of $7.8
and the current portion of the lease termination obligation
liability of $2.8 are included in accounts payable and accrued
liabilities, with the remaining non-current non-current
The following table summarizes the change in provision:
Description Workforce Facility-Reduction Total
Balance of provision as of December 31, 2015 $ 13.7 $ 5.6 $ 19.3
Charges 4.9 0.3 5.2
Cash payments (3.8 ) (0.8 ) (4.6 )
Balance of provision as of March 31, 2016 $ 14.8 $ 5.1 $ 19.9
Charges 6.5 0.2 6.7
Cash payments (8.1 ) (0.6 ) (8.7 )
Balance of provision as of June 30, 2016 $ 13.2 $ 4.7 $ 17.9
Charges 4.1 0.8 4.9
Cash payments (5.7 ) (0.6 ) (6.3 )
Balance of provision as of September 30, 2016 $ 11.6 $ 4.9 $ 16.5
Charges 5.0 0.3 5.3
Cash payments (7.9 ) (0.7 ) (8.6 )
Balance of provision as of December 31, 2016 $ 8.7 $ 4.5 $ 13.2
Charges 2.7 0.1 2.8
Cash payments (3.8 ) (0.5 ) (4.3 )
Balance of provision as of March 31, 2017 $ 7.6 $ 4.1 $ 11.7
Charges 7.8 0.2 8.0
Cash payments (7.6 ) (0.3 ) (7.9 )
Balance of provision as of June 30, 2017 $ 7.8 $ 4.0 $ 11.8</t>
  </si>
  <si>
    <t>SEGMENT INFORMATION</t>
  </si>
  <si>
    <t>16. SEGMENT INFORMATION
Operating segments are defined as components of an enterprise for
which separate financial information is available and evaluated
regularly by the chief operating decision maker in deciding how to
allocate resources and assess performance. The Company’s
Chief Executive Officer (“CEO”) has been identified as
the chief operating decision maker. In the first quarter of 2017,
in conjunction with the sale of the Company’s Mobile
business, as described in note 3, the business was realigned such
that the CEO reviews financial information of the enterprise on a
consolidated basis for the purpose of making operating decisions
and assessing financial performance. As a result, the Company has
concluded it has a single operating segment as a global provider of
business communications and collaboration software and
services.
The following table presents product, service and cloud recurring
revenues and gross margin for the Company’s operating
segment:
Three months ended June 30
Six months ended June 30
2017 2016 2017 2016
Revenues
Product $ 146.2 $ 157.7 $ 278.9 $ 296.9
Services 61.5 74.5 120.9 140.1
Cloud recurring 30.9 28.1 61.9 56.3
Total revenues $ 238.6 $ 260.3 $ 461.7 $ 493.3
Gross Margin
Product $ 81.7 $ 92.2 $ 154.9 $ 173.1
Services 32.4 37.4 62.6 66.3
Cloud recurring 15.4 13.6 31.1 27.6
Total gross margin $ 129.5 $ 143.2 $ 248.6 $ 267.0
Geographic information
The Company reports revenues by geographic location as follows:
• Americas, consisting of the
continents of North America and South America;
• EMEA, consisting of the continent of
Europe, including Russia, as well as the Middle East and Africa;
and
• Asia-Pacific, consisting of the
continent of Asia and the Pacific region, including Australia and
New Zealand.
Revenues from external customers are attributed to the following
geographic locations based on location of the customers.
Three months ended June 30
Six months ended June 30
2017 2016 2017 2016
Canada $ 6.9 $ 7.7 $ 14.7 $ 15.7
United States 104.6 115.9 199.6 220.8
Rest of Americas 2.2 3.0 5.4 5.7
Americas 113.7 126.6 219.7 242.2
Germany 24.7 28.6 45.9 53.3
U.K. 22.1 25.7 45.5 49.0
Rest of EMEA 69.6 70.5 134.9 133.4
EMEA 116.4 124.8 226.3 235.7
Asia-Pacific 8.5 8.9 15.7 15.4
$ 238.6 $ 260.3 $ 461.7 $ 493.3</t>
  </si>
  <si>
    <t>SUPPLEMENTARY CASH FLOW INFORMATION</t>
  </si>
  <si>
    <t>17. SUPPLEMENTARY CASH FLOW INFORMATION
Three months ended June 30
Six months ended June 30
2017 2016 2017 2016
Changes in non-cash
Accounts receivable and sales-type lease receivables $ (20.3 ) $ (15.2 ) $ 50.2 $ 32.2
Inventories (4.6 ) (3.1 ) (7.1 ) (0.2 )
Other current assets (0.2 ) (7.4 ) (2.7 ) (14.2 )
Other non-current (0.9 ) (0.7 ) (1.1 )
—
Accounts payable and accrued liabilities 7.5 19.2 (40.3 ) 22.3
Deferred revenue (3.1 ) (2.8 ) 1.1 (8.0 )
Other non-current (0.6 ) (1.3 ) (1.3 ) (2.5 )
Change in pension liability (1.0 ) (1.6 ) (2.8 ) (2.6 )
$ (23.2 ) $ (12.9 ) $ (4.0 ) $ 27.0
Other items:
Interest payments $ 1.6 $ 9.3 $ 12.8 $ 18.8
Income tax payments $ 2.1 $ 2.7 $ 4.4 $ 7.5
Property and equipment additions financed through capital lease $
— $ 1.6 $ 0.8 $ 3.9
Cash and cash equivalents at June 30, 2017 consisted of cash
of $49.7 (December 31, 2016—$96.2) and cash equivalents of
$1.1 (December 31, 2016—$1.1).</t>
  </si>
  <si>
    <t>HEDGING ACTIVITIES</t>
  </si>
  <si>
    <t>18. HEDGING ACTIVITIES
Foreign currency risk
The Company operates globally, and therefore incurs expenses in
currencies other than its various functional currencies and its
U.S. dollar reporting currency. The Company has used, and may use
in the future, foreign currency forward contracts to hedge the fair
value of certain assets and liabilities as well as to hedge likely
future cash flows denominated in a currency other than the
functional currency of the entity. The Company does not enter into
forward contracts for speculative purposes.
Fair value hedging
At June 30, 2017, to hedge the fair value of certain assets
and liabilities, the Company held forward contracts to buy Swedish
kronor, Canadian dollars and U.S. dollars at fixed rates on a
notional amount of $4.7, $6.1 and $46.2 U.S. dollars, respectively
and to sell Australian dollars, Euros, Swiss francs and Norwegian
kroner at fixed rates on a notional amount of $2.8, $32.6, $19.6
and $2.0 U.S. dollars, respectively. At June 30, 2017, all of
the Company’s outstanding forward contracts used for fair
value hedging had a term of one month or less. At June 30,
2017, the Company had a net unrealized loss from fair value
adjustments on the outstanding forward contracts used for fair
value hedging of $0.9.
At December 31, 2016, to hedge the fair value of certain
assets and liabilities, the Company held forward contracts to buy
Canadian dollars, Indian rupee, Indonesia rupiah and U.S. dollars
at fixed rates on a notional amount of $7.8, $7.4, $3.8 and $81.4
U.S. dollars, respectively and to sell Australian dollars, Euros,
Swiss francs, Singapore dollars and Swedish kronor at fixed rates
on a notional amount of $8.4, $54.8, $10.2, $10.3 and $16.7 U.S.
dollars, respectively. At December 31, 2016, all of the
Company’s outstanding forward contracts used for fair value
hedging had a term of one month or less. At December 31, 2016,
the Company had a net unrealized loss on fair value adjustments on
the outstanding forward contracts used for fair value hedging of
$0.2.</t>
  </si>
  <si>
    <t>RELATED PARTY TRANSACTIONS</t>
  </si>
  <si>
    <t>19. RELATED PARTY TRANSACTIONS
The Matthews Group
Dr. Terence Matthews (“Dr. Matthews”), a
director of the Company, and certain entities controlled by
Dr. Matthews (collectively, the “Matthews Group”)
is a shareholder of the Company and is party to a
Shareholders’ Agreement, as disclosed in note 16 to the
Annual Financial Statements. Significant transactions with the
Matthews Group include the following:
Leased properties
The Company leases its Ottawa-based headquarter facilities from the
Matthews Group. During the three and six months ended June 30,
2017, Mitel recorded lease expense for base rent and operating
costs of $1.2 and $2.4, respectively (three and six months ended
June 30, 2016—$1.2 and $2.3, respectively).
Other
Other sales to and purchases from companies related to the Matthews
Group arising in the normal course of the Company’s business
were $0.2 and $1.0, respectively, for the three months ended
June 30, 2017 (three months ended June 30,
2016—$0.6 and $0.5, respectively) and were $0.4 and $2.1,
respectively, for the six months ended June 30, 2017 (six
months ended June 30, 2016—$0.9 and $1.7,
respectively).
The amounts receivable and payable as a result of all of the above
transactions are included in note 6 and note 8, respectively.</t>
  </si>
  <si>
    <t>SUBSEQUENT EVENT</t>
  </si>
  <si>
    <t>20. SUBSEQUENT EVENT
On July 26, 2017, Mitel and ShoreTel, Inc.
(“ShoreTel”) (NASDAQ:SHOR) entered into a definitive
agreement pursuant to which Mitel agreed to acquire 100% of the
outstanding shares of ShoreTel common stock. ShoreTel is a provider
of unified video, voice and content communications solutions,
primarily in U.S., with annual revenues of $360.3 for the twelve
months ended June 30, 2016.
Mitel intends to finance the consideration for the acquisition and
associated transaction expenses using a combination of cash on hand
from the combined business, drawings on its existing revolving
credit facility and proceeds from a new fully underwritten
$300.0 term loan maturing in 2023. The existing term loan
and revolving credit facility will remain in place, with the
Company having already obtained the requisite majority consent to
certain amendments which accommodate the acquisition and the
incremental financing.
The transaction is expected to close in the third quarter of 2017,
subject to ShoreTel stockholders having tendered shares
representing more than 50% of the outstanding shares of ShoreTel
common stock in the tender offer to be conducted in connection with
the acquisition, certain regulatory approvals having been obtained
and other customary conditions having been satisfied.</t>
  </si>
  <si>
    <t>SIGNIFICANT ACCOUNTING POLICIES (Policies)</t>
  </si>
  <si>
    <t>Accounting pronouncements adopted in 2017</t>
  </si>
  <si>
    <t>a) Accounting pronouncements adopted
in 2017
Stock-based compensation
In March 2016, the Financial Accounting Standards Board
(“FASB”) issued Accounting Standards Update
(“ASU”) 2016-09 paid-in
Statement of cash flows
In August 2016, the FASB issued
ASU 2016-15
Simplifying the test for goodwill impairment
In January 2017, the FASB issued
ASU 2017-04</t>
  </si>
  <si>
    <t>Accounting pronouncements issued but not yet adopted</t>
  </si>
  <si>
    <t>b) Accounting pronouncements issued
but not yet adopted
Revenue recognition
In May 2014, the FASB issued
ASU 2014-09 2015-14, 2016-08 2016-12, 2014-09. 2014-09
The ASU permits two methods of adoption: retrospectively to each
prior reporting period presented (full retrospective method), or
retrospectively with the cumulative effect of initially applying
the guidance recognized at the date of initial application (the
cumulative catch-up
Leases
In February 2016, the FASB issued
ASU 2016-02 right-of-use
Credit losses on financial instruments
In June 2016, the FASB issued
ASU 2016-13
Income statement classification of net pension benefit
costs
In March 2017, the FASB issued ASU 2017-07 non-service</t>
  </si>
  <si>
    <t>DISCONTINUED OPERATIONS (Tables)</t>
  </si>
  <si>
    <t>Schedule of Operations and Classes of Assets and Liabilities of Discontinued Operations</t>
  </si>
  <si>
    <t>Assets and liabilities held for sale for the Mobile business unit
were as follows:
December 31,
Assets of component held for sale, current:
Cash and cash equivalents $ 3.5
Accounts receivable 83.2
Inventories 7.1
Other current assets 27.5
$ 121.3
Assets of component held for sale, non-current:
Property and equipment (net) $ 13.8
Identifiable intangible assets (net) 215.3
Goodwill 99.5
Other non-current 3.9
$ 332.5
Liabilities of component held for sale, current:
Accounts payable and accrued liabilities $ 43.3
Current portion of deferred revenue 14.6
Current portion of long-term debt – capital leases 0.4
$ 58.3
Liabilities of component held for
sale, non-current:
Long-term debt – capital leases $ 0.9
Long-term portion of deferred revenue 1.7
Deferred tax liability 14.3
Other non-current 7.9
$ 24.8
Summarized results of operations for the Mobile business unit are
as follows:
Three Months Ended June 30 Six Months Ended June 30
2017 2016 2017 (1) 2016
Revenues $
— $ 46.9 $ 8.0 $ 90.0
Cost of revenues
— (17.9 ) (6.3 ) (37.0 )
Selling, general and administrative expenses
— (8.5 ) (5.5 ) (20.9 )
Research and development expenses
— (14.1 ) (8.4 ) (25.7 )
Special charges and restructuring costs
— (1.7 )
— (4.1 )
Amortization of acquisition-related intangible assets
— (10.1 )
— (20.2 )
Interest expense (2)
— (5.5 ) (3.7 ) (11.0 )
Gain on disposal
—
— 7.9
—
Loss from discontinued operations, before income taxes
— (10.9 ) (8.0 ) (28.9 )
Income tax recovery
— 1.0 6.6 8.4
Comprehensive income (loss) $
— $ (9.9 ) $ (1.4 ) $ (20.5 )
(1) Operating results for the six months
ended June 30, 2017 consist of the operations up to the date
of close, February 28, 2017.
(2) Interest expense allocated to
discontinued operations consists of
the pro-rata</t>
  </si>
  <si>
    <t>NET INVESTMENT IN SALES-TYPE LEASES (Tables)</t>
  </si>
  <si>
    <t>Sales-Type Leases</t>
  </si>
  <si>
    <t>The following table provides detail on the sales-type leases:
June 30, 2017 December 31, 2016
Gross Allowance Net Gross Allowance Net
Lease balances included in accounts receivable $ 4.8 $ (0.9 ) $ 3.9 $ 4.7 $ (1.0 ) $ 3.7
Current portion of investment in sales-type leases 5.4 (0.2 ) 5.2 6.0 (0.2 ) 5.8
Non-current 5.6 (0.2 ) 5.4 6.9 (0.2 ) 6.7
Total unsold sales-type leases (recorded as assets, net, on the
consolidated balance sheets) 15.8 (1.3 ) 14.5 17.6 (1.4 ) 16.2
Sold rental payments remaining unbilled 36.9 (1.2 ) (1) 35.7 39.6 (1.3 ) (1) 38.3
Total of sales-type leases unsold and sold $ 52.7 $ (2.5 ) $ 50.2 $ 57.2 $ (2.7 ) $ 54.5
(1) Allowance for sold rental payments is
recorded as a lease recourse liability and included in
other non-current</t>
  </si>
  <si>
    <t>Aging Analysis of Financing Receivables</t>
  </si>
  <si>
    <t>Additional disclosures on the credit quality of the Company’s
sold and unsold sales-type leases and lease balances included in
accounts receivable are as follows:
Aging Analysis as of June 30, 2017
Not past due 1-90 days Greater than Total past Total sales-type
Lease balances included in accounts receivable $ 2.6 $ 0.8 $ 1.4 $ 2.2 $ 4.8
Investment in sold and unsold sales-type lease receivables 42.8 5.0 0.1 5.1 47.9
Total gross sales-type leases 45.4 5.8 1.5 7.3 52.7
Allowance (1.0 ) (0.6 ) (0.9 ) (1.5 ) (2.5 )
Total net sales-type leases $ 44.4 $ 5.2 $ 0.6 $ 5.8 $ 50.2
Aging Analysis as of December 31, 2016
Not past due 1-90 days Greater than Total past Total sales-type
Lease balances included in accounts receivable $ 2.0 $ 1.7 $ 1.0 $ 2.7 $ 4.7
Investment in sold and unsold sales-type lease receivables 43.5 8.9 0.1 9.0 52.5
Total gross sales-type leases 45.5 10.6 1.1 11.7 57.2
Allowance (1.1 ) (0.8 ) (0.8 ) (1.6 ) (2.7 )
Total net sales-type leases $ 44.4 $ 9.8 $ 0.3 $ 10.1 $ 54.5</t>
  </si>
  <si>
    <t>Gross Sales-Type Leases Individually and Collectively Evaluated for Impairment</t>
  </si>
  <si>
    <t>The amount of gross sales-type leases individually and collectively
evaluated for impairment is as follows:
June 30, 2017 December 31, 2016
Individually evaluated for impairment
Sales-type leases individually evaluated for impairment, gross $ 3.2 $ 3.2
Allowance against sales-type leases individually evaluated for
impairment (1.4 ) (1.4 )
Sales-type leases individually evaluated for impairment, net $ 1.8 $ 1.8
Collectively evaluated for impairment
Sales-type leases collectively evaluated for impairment, gross $ 49.5 $ 54.0
Allowance against sales-type leases collectively evaluated for
impairment (1.1 ) (1.3 )
Sales-type leases collectively evaluated for impairment, net $ 48.4 $ 52.7</t>
  </si>
  <si>
    <t>INVENTORIES (Tables)</t>
  </si>
  <si>
    <t>Inventories</t>
  </si>
  <si>
    <t>June 30, 2017 December 31, 2016
Raw materials $ 6.4 $ 7.3
Finished goods (1) 84.4 69.7
Service inventory 7.7 6.4
Less: provision for excess and obsolete inventory (1) (9.6 ) (8.5 )
$ 88.9 $ 74.9
(1) At June 30, 2017, finished goods
are recorded net of approximately $10.1 of historical inventory
provision remaining from acquisitions, as discussed in note 3 of
the Annual Financial Statements (December 31, 2016 – $11.5).
This amount will decrease as the related inventory acquired is sold
or written off.</t>
  </si>
  <si>
    <t>OTHER CURRENT ASSETS (Tables)</t>
  </si>
  <si>
    <t>Other Current Assets</t>
  </si>
  <si>
    <t>June 30, 2017 December 31, 2016
Prepaid expenses and deferred charges $ 28.9 $ 26.0
Unbilled receivables 5.5 5.3
Due from related parties (note 19) 0.3 0.3
Income tax receivable 11.8 10.5
Other receivables 17.6 14.7
Restricted cash 0.9 0.9
$ 65.0 $ 57.7</t>
  </si>
  <si>
    <t>IDENTIFIABLE INTANGIBLE ASSETS (Tables)</t>
  </si>
  <si>
    <t>Identifiable Intangible Assets</t>
  </si>
  <si>
    <t>June 30, 2017 December 31,
2016
Cost Accumulated Net Cost Accumulated Net
Developed technology $ 169.9 $ (102.0 ) $ 67.9 $ 169.9 $ (87.3 ) $ 82.6
Customer relationships 19.8 (7.8 ) 12.0 17.2 (6.6 ) 10.6
Patents, trademarks and other 35.1 (29.4 ) 5.7 34.6 (27.4 ) 7.2
$ 224.8 $ (139.2 ) $ 85.6 $ 221.7 $ (121.3 ) $ 100.4</t>
  </si>
  <si>
    <t>ACCOUNTS PAYABLE AND ACCRUED LIABILITIES (Tables)</t>
  </si>
  <si>
    <t>Accounts Payable and Accrued Liabilities</t>
  </si>
  <si>
    <t>June 30, 2017 December 31, 2016
Trade payables $ 49.5 $ 45.5
Employee-related payables 37.9 39.6
Accrued liabilities 64.8 75.5
Restructuring, warranty and other provisions 18.9 18.9
Due to related parties (note 19) 1.4 0.8
Other payables 21.3 20.3
$ 193.8 $ 200.6</t>
  </si>
  <si>
    <t>LONG-TERM DEBT (Tables)</t>
  </si>
  <si>
    <t>Long Term Debt</t>
  </si>
  <si>
    <t xml:space="preserve">Term loan, five-year term, maturing March 2022 $ 148.1 $
—
Revolving credit facility, maturing March 2022 103.0
—
Term loan, maturing April 2022, repaid in March 2017
— 591.6
Unamortized original issue discount, recorded net against term
loan
— (4.7 )
Unamortized debt issue costs, recorded net against term loan (1.9 ) (12.6 )
Capital leases 10.1 11.7
259.3 586.0
Less: current portion (12.9 ) (38.9 )
$ 246.4 $ 547.1 </t>
  </si>
  <si>
    <t>Summary of Consolidated Total Net Leverage Ratio</t>
  </si>
  <si>
    <t xml:space="preserve">The applicable margin and the undrawn commitment fee on the
revolving credit facility are based on the Consolidated Total Net
Leverage Ratio (the “Leverage Ratio”), as defined in
the credit facility (the ratio of Consolidated Total Indebtedness,
net of up to $50.0 of unrestricted cash, to the trailing twelve
months Consolidated EBITDA, as defined in the credit facility), and
are as follows:
Consolidated Total Net Leverage Ratio Commitment Fee Applicable Margin
Less than 1.25 0.25 % 1.75
Greater than or equal to 1.25 but less than 1.75 0.25 % 2.00
Greater than or equal to 1.75 but less than 2.25 0.30 % 2.25
Greater than or equal to 2.25 but less than 2.75 0.35 % 2.50
Greater than or equal to 2.75 0.35 % 3.00 </t>
  </si>
  <si>
    <t>Maximum Leverage Ratio</t>
  </si>
  <si>
    <t xml:space="preserve">The Company was in compliance with these covenants at June 30,
2017. The maximum Leverage Ratio is as follows:
Fiscal Quarters Ending Maximum Consolidated
March 31, 2017 through June 30, 2018 3.50
July 1, 2018 and thereafter 3.25 </t>
  </si>
  <si>
    <t>Schedule of Maximum Leverage Ratio and Actual Leverage Ratio</t>
  </si>
  <si>
    <t xml:space="preserve">The maximum Leverage Ratio and actual Leverage Ratio are as
follows:
Period Ending Maximum Actual
March 31, 2017 3.50 1.17
June 30, 2017 3.50 1.32 </t>
  </si>
  <si>
    <t>PENSION PLANS (Tables)</t>
  </si>
  <si>
    <t>Net Periodic Benefit Cost</t>
  </si>
  <si>
    <t>The Company’s net periodic benefit cost was as follows:
Three months ended June 30
Six months ended June 30
2017 2016 2017 2016
Defined contribution plans
Contribution expense $ 2.7 $ 3.1 $ 5.8 $ 6.6
Defined benefit plans
Current service cost 0.5 0.6 1.1 1.3
Interest cost 2.1 2.9 4.2 5.5
Expected return on plan assets (2.3 ) (2.6 ) (4.5 ) (5.3 )
Recognized actuarial loss (1) 0.8 0.5 1.7 1.1
Total periodic benefit cost, net $ 3.8 $ 4.5 $ 8.3 $ 9.2
(1) Recognized actuarial loss represents
the amortization of unrecognized actuarial loss out of accumulated
other comprehensive loss into operating expenses, primarily
selling, general and administrative expense.</t>
  </si>
  <si>
    <t>SHARE CAPITAL (Tables)</t>
  </si>
  <si>
    <t>Stock Option Activity</t>
  </si>
  <si>
    <t>Following is a summary of the Company’s stock option activity
(in millions, except per option amounts):
2017 2016
Number of Weighted Average Number of Weighted Average
Balance, beginning of first quarter 8.3 $ 7.01 9.4 $ 6.97
Granted — (1) $ 6.59 0.8 $ 7.17
Exercised (0.3 ) $ 4.07 (0.1 ) $ 4.70
Forfeited (0.3 ) $ 8.31 (0.1 ) $ 8.27
Expired — (1) $ 8.98 (0.5 ) $ 5.42
Balance, end of first quarter 7.7 $ 7.03 9.5 $ 7.09
Granted 0.1 $ 6.47 0.1 $ 6.74
Exercised (0.3 ) $ 4.10 (0.2 ) $ 4.94
Forfeited — (1) $ 8.68 (0.4 ) $ 8.74
Expired (0.6 ) $ 9.01 (0.1 ) $ 8.79
Balance, end of second quarter 6.9 $ 6.96 8.9 $ 7.07
Number of options exercisable June 30, 5.4 $ 6.65 5.7 $ 6.54
(1) Number of options is less than 0.1
for the period.</t>
  </si>
  <si>
    <t>WARRANTS (Tables)</t>
  </si>
  <si>
    <t>Carrying Value of Warrants Outstanding</t>
  </si>
  <si>
    <t>The following table outlines the carrying value of warrants
outstanding:
June 30, 2017 December 31, 2016
Warrants issued in connection with government funding (1) $ 39.1 $ 39.1
(1) At June 30, 2017, there were
2.48 million warrants outstanding that were issued in
connection with government funding (December 31, 2016—2.48
million). The warrants have an exercise price of nil, are
exercisable at any time at the option of the holder and have no
expiry date.</t>
  </si>
  <si>
    <t>WEIGHTED AVERAGE COMMON SHARES OUTSTANDING (Tables)</t>
  </si>
  <si>
    <t>Basic and Diluted Weighted Average Common Shares Outstanding as Required for Earnings Per Share Calculations</t>
  </si>
  <si>
    <t>The following table sets forth the basic and diluted weighted
average common shares outstanding as required for earnings per
share calculations as disclosed on the consolidated statements of
operations:
Three months ended June 30
Six months ended June 30
2017 2016 2017 2016
Weighted average common shares outstanding, basic and diluted 121.7 121.3 121.9 121.2</t>
  </si>
  <si>
    <t>Term of Securities</t>
  </si>
  <si>
    <t>Securities Excluded from Diluted Weighted Average Common Shares Outstanding</t>
  </si>
  <si>
    <t xml:space="preserve">The following securities have been excluded from the diluted
weighted average common shares outstanding because they were
anti-dilutive based on the exercise price of the securities:
Three months ended June 30
Six months ended June 30
(Average number outstanding, in millions) 2017 2016 2017 2016
Stock options 3.9 5.3 4.3 5.4
RSUs 0.5 1.2 1.2 2.4 </t>
  </si>
  <si>
    <t>Net loss attributable to common shareholders from continuing operations</t>
  </si>
  <si>
    <t>The following securities have been excluded from the diluted
weighted average common shares outstanding because they were
anti-dilutive based on having a net loss attributable to common
shareholders from continuing operations for the following
periods:
Three months ended June 30
Six months ended June 30
(Average number outstanding, in millions) 2017 2016 2017 2016
Stock options 3.0 3.7 3.1 3.8
RSUs 3.1 2.3 2.5 1.1
Warrants 2.5 2.5 2.5 2.5</t>
  </si>
  <si>
    <t>SPECIAL CHARGES AND RESTRUCTURING COSTS (Tables)</t>
  </si>
  <si>
    <t>Summary of Change in Provision for Special Charges and Restructuring Costs</t>
  </si>
  <si>
    <t>The following table summarizes the change in provision:
Description Workforce Facility-Reduction Total
Balance of provision as of December 31, 2015 $ 13.7 $ 5.6 $ 19.3
Charges 4.9 0.3 5.2
Cash payments (3.8 ) (0.8 ) (4.6 )
Balance of provision as of March 31, 2016 $ 14.8 $ 5.1 $ 19.9
Charges 6.5 0.2 6.7
Cash payments (8.1 ) (0.6 ) (8.7 )
Balance of provision as of June 30, 2016 $ 13.2 $ 4.7 $ 17.9
Charges 4.1 0.8 4.9
Cash payments (5.7 ) (0.6 ) (6.3 )
Balance of provision as of September 30, 2016 $ 11.6 $ 4.9 $ 16.5
Charges 5.0 0.3 5.3
Cash payments (7.9 ) (0.7 ) (8.6 )
Balance of provision as of December 31, 2016 $ 8.7 $ 4.5 $ 13.2
Charges 2.7 0.1 2.8
Cash payments (3.8 ) (0.5 ) (4.3 )
Balance of provision as of March 31, 2017 $ 7.6 $ 4.1 $ 11.7
Charges 7.8 0.2 8.0
Cash payments (7.6 ) (0.3 ) (7.9 )
Balance of provision as of June 30, 2017 $ 7.8 $ 4.0 $ 11.8</t>
  </si>
  <si>
    <t>SEGMENT INFORMATION (Tables)</t>
  </si>
  <si>
    <t>Product, Service and Cloud Recurring Revenues and Gross Margin for Company's Operating Segment</t>
  </si>
  <si>
    <t>The following table presents product, service and cloud recurring
revenues and gross margin for the Company’s operating
segment:
Three months ended June 30
Six months ended June 30
2017 2016 2017 2016
Revenues
Product $ 146.2 $ 157.7 $ 278.9 $ 296.9
Services 61.5 74.5 120.9 140.1
Cloud recurring 30.9 28.1 61.9 56.3
Total revenues $ 238.6 $ 260.3 $ 461.7 $ 493.3
Gross Margin
Product $ 81.7 $ 92.2 $ 154.9 $ 173.1
Services 32.4 37.4 62.6 66.3
Cloud recurring 15.4 13.6 31.1 27.6
Total gross margin $ 129.5 $ 143.2 $ 248.6 $ 267.0</t>
  </si>
  <si>
    <t>Revenues from External Customers</t>
  </si>
  <si>
    <t>Revenues from external customers are attributed to the following
geographic locations based on location of the customers.
Three months ended June 30
Six months ended June 30
2017 2016 2017 2016
Canada $ 6.9 $ 7.7 $ 14.7 $ 15.7
United States 104.6 115.9 199.6 220.8
Rest of Americas 2.2 3.0 5.4 5.7
Americas 113.7 126.6 219.7 242.2
Germany 24.7 28.6 45.9 53.3
U.K. 22.1 25.7 45.5 49.0
Rest of EMEA 69.6 70.5 134.9 133.4
EMEA 116.4 124.8 226.3 235.7
Asia-Pacific 8.5 8.9 15.7 15.4
$ 238.6 $ 260.3 $ 461.7 $ 493.3</t>
  </si>
  <si>
    <t>SUPPLEMENTARY CASH FLOW INFORMATION (Tables)</t>
  </si>
  <si>
    <t>Supplementary Cash Flow Information</t>
  </si>
  <si>
    <t xml:space="preserve">Three months ended June 30
Six months ended June 30
2017 2016 2017 2016
Changes in non-cash operating assets and liabilities:
Accounts receivable and sales-type lease receivables $ (20.3 ) $ (15.2 ) $ 50.2 $ 32.2
Inventories (4.6 ) (3.1 ) (7.1 ) (0.2 )
Other current assets (0.2 ) (7.4 ) (2.7 ) (14.2 )
Other non-current assets (0.9 ) (0.7 ) (1.1 )
—
Accounts payable and accrued liabilities 7.5 19.2 (40.3 ) 22.3
Deferred revenue (3.1 ) (2.8 ) 1.1 (8.0 )
Other non-current liabilities (0.6 ) (1.3 ) (1.3 ) (2.5 )
Change in pension liability (1.0 ) (1.6 ) (2.8 ) (2.6 )
$ (23.2 ) $ (12.9 ) $ (4.0 ) $ 27.0
Other items:
Interest payments $ 1.6 $ 9.3 $ 12.8 $ 18.8
Income tax payments $ 2.1 $ 2.7 $ 4.4 $ 7.5
Property and equipment additions financed through capital lease $
— $ 1.6 $ 0.8 $ 3.9 </t>
  </si>
  <si>
    <t>Significant Accounting Policies - Additional Information (Detail) - Accounting Standards Update 2016-09 $ in Millions</t>
  </si>
  <si>
    <t>Jan. 01, 2017USD ($)</t>
  </si>
  <si>
    <t>Significant Accounting Policies [Line Items]</t>
  </si>
  <si>
    <t>Adoption of new accounting standard - cumulative-effect adjustment</t>
  </si>
  <si>
    <t>Retained Earnings</t>
  </si>
  <si>
    <t>Discontinued Operations - Additional Information (Detail) - USD ($)</t>
  </si>
  <si>
    <t>Feb. 28, 2017</t>
  </si>
  <si>
    <t>Dec. 18, 2016</t>
  </si>
  <si>
    <t>May 31, 2017</t>
  </si>
  <si>
    <t>Mar. 31, 2017</t>
  </si>
  <si>
    <t>Discontinued Operations [Line Items]</t>
  </si>
  <si>
    <t>Stock based compensation</t>
  </si>
  <si>
    <t>Capital expenditures incurred</t>
  </si>
  <si>
    <t>Gain on disposal</t>
  </si>
  <si>
    <t>Proceeds from net working capital and other closing adjustments</t>
  </si>
  <si>
    <t>Mobile Business Unit</t>
  </si>
  <si>
    <t>Cash proceeds</t>
  </si>
  <si>
    <t>Non-interest bearing promissory note</t>
  </si>
  <si>
    <t>Transaction closing date</t>
  </si>
  <si>
    <t>Feb. 28,
		2017</t>
  </si>
  <si>
    <t>Promissory note term</t>
  </si>
  <si>
    <t>10 years</t>
  </si>
  <si>
    <t>Mobile Business Unit | Discontinued Operations, Held-for-sale</t>
  </si>
  <si>
    <t>Fair value of consideration received</t>
  </si>
  <si>
    <t>Carrying value of net assets</t>
  </si>
  <si>
    <t>Cash divested</t>
  </si>
  <si>
    <t>Costs to sell incurred</t>
  </si>
  <si>
    <t>Liabilities for representations, warranties and indemnifications</t>
  </si>
  <si>
    <t>Fair value of the non-interest bearing promissory note and units acquired</t>
  </si>
  <si>
    <t>Mobile Business Unit | Units of Sierra</t>
  </si>
  <si>
    <t>Internal rate of return percentage</t>
  </si>
  <si>
    <t>8.50%</t>
  </si>
  <si>
    <t>Invested capital, subject to cap distributions</t>
  </si>
  <si>
    <t>Operating results for the six months ended June 30, 2017 consist of the operations up to the date of close, February 28, 2017.</t>
  </si>
  <si>
    <t>Schedule of Assets and liabilities held for sale (Detail) $ in Millions</t>
  </si>
  <si>
    <t>Dec. 31, 2016USD ($)</t>
  </si>
  <si>
    <t>Assets of component held for sale, current:</t>
  </si>
  <si>
    <t>Assets of component held for sale, non-current:</t>
  </si>
  <si>
    <t>Liabilities of component held for sale, current:</t>
  </si>
  <si>
    <t>Liabilities of component held for sale, non-current:</t>
  </si>
  <si>
    <t>Accounts receivable</t>
  </si>
  <si>
    <t>Other current assets</t>
  </si>
  <si>
    <t>Identifiable intangible assets (net)</t>
  </si>
  <si>
    <t>Accounts payable and accrued liabilities</t>
  </si>
  <si>
    <t>Current portion of long-term debt - capital leases</t>
  </si>
  <si>
    <t>Long-term debt - capital leases</t>
  </si>
  <si>
    <t>Schedule of Summarized Results of Operations (Detail) - USD ($) $ in Millions</t>
  </si>
  <si>
    <t>Income Statement, Balance Sheet and Additional Disclosures by Disposal Groups, Including Discontinued Operations [Line Items]</t>
  </si>
  <si>
    <t>Selling, general and administrative expenses</t>
  </si>
  <si>
    <t>Research and development expenses</t>
  </si>
  <si>
    <t>Special charges and restructuring costs</t>
  </si>
  <si>
    <t>[2]</t>
  </si>
  <si>
    <t>Loss from discontinued operations, before income taxes</t>
  </si>
  <si>
    <t>Income tax recovery</t>
  </si>
  <si>
    <t>Interest expense allocated to discontinued operations consists of the pro-rata allocation of interest expense on long-term debt that was repaid from the net proceeds of the sale of the Mobile business unit.</t>
  </si>
  <si>
    <t>Sales-Type Leases (Detail) - USD ($) $ in Millions</t>
  </si>
  <si>
    <t>Sales Type Lease Receivables [Line Items]</t>
  </si>
  <si>
    <t>Lease balances included in accounts receivable, gross</t>
  </si>
  <si>
    <t>Current portion of investment in sales-type leases, gross</t>
  </si>
  <si>
    <t>Non-current portion of investment in sales-type leases, gross</t>
  </si>
  <si>
    <t>Total unsold sales-type leases (recorded as assets, net, on the consolidated balance sheets), gross</t>
  </si>
  <si>
    <t>Sold rental payments remaining unbilled, gross</t>
  </si>
  <si>
    <t>Total of sales-type leases unsold and sold, gross</t>
  </si>
  <si>
    <t>Lease balances included in accounts receivable, allowance</t>
  </si>
  <si>
    <t>Current portion of investment in sales-type leases, allowance</t>
  </si>
  <si>
    <t>Non-current portion of investment in sales-type leases, allowance</t>
  </si>
  <si>
    <t>Total unsold sales-type leases (recorded as assets, net, on the consolidated balance sheets), allowance</t>
  </si>
  <si>
    <t>Sold rental payments remaining unbilled, allowance</t>
  </si>
  <si>
    <t>Total of sales-type leases unsold and sold, allowance</t>
  </si>
  <si>
    <t>Lease balances included in accounts receivable, net</t>
  </si>
  <si>
    <t>Current portion of investment in sales-type leases, net</t>
  </si>
  <si>
    <t>Non-current portion of investment in sales-type leases, net</t>
  </si>
  <si>
    <t>Total unsold sales-type leases (recorded as assets, net, on the consolidated balance sheets), net</t>
  </si>
  <si>
    <t>Sold rental payments remaining unbilled, net</t>
  </si>
  <si>
    <t>Total of sales-type leases unsold and sold, net</t>
  </si>
  <si>
    <t>Allowance for sold rental payments is recorded as a lease recourse liability and included in other non-current liabilities on the consolidated balance sheets.</t>
  </si>
  <si>
    <t>Net Investment in Sales-Type Leases - Additional Information (Detail) - USD ($) $ in Millions</t>
  </si>
  <si>
    <t>Sale of rental payments</t>
  </si>
  <si>
    <t>Gains on sale of rental payments</t>
  </si>
  <si>
    <t>Aging Analysis of Financing Receivables (Detail) - USD ($) $ in Millions</t>
  </si>
  <si>
    <t>Financing Receivable, Recorded Investment, Past Due [Line Items]</t>
  </si>
  <si>
    <t>Not past due</t>
  </si>
  <si>
    <t>Past due</t>
  </si>
  <si>
    <t>Sales-type lease receivables not past due, allowance</t>
  </si>
  <si>
    <t>Sales-type lease receivables 1-90 days past due, allowance</t>
  </si>
  <si>
    <t>Sales-type lease receivables greater than 90 days past due, allowance</t>
  </si>
  <si>
    <t>Sales-type lease receivables total past due, allowance</t>
  </si>
  <si>
    <t>Financing Receivables One to Ninety Days Past Due</t>
  </si>
  <si>
    <t>Financing Receivable, 90 Days and Greater Past Due</t>
  </si>
  <si>
    <t>Lease balances included in accounts receivable</t>
  </si>
  <si>
    <t>Lease balances included in accounts receivable | Financing Receivables One to Ninety Days Past Due</t>
  </si>
  <si>
    <t>Lease balances included in accounts receivable | Financing Receivable, 90 Days and Greater Past Due</t>
  </si>
  <si>
    <t>Investment in sold and unsold sales-type lease receivables</t>
  </si>
  <si>
    <t>Investment in sold and unsold sales-type lease receivables | Financing Receivables One to Ninety Days Past Due</t>
  </si>
  <si>
    <t>Investment in sold and unsold sales-type lease receivables | Financing Receivable, 90 Days and Greater Past Due</t>
  </si>
  <si>
    <t>Total gross sales-type leases</t>
  </si>
  <si>
    <t>Total gross sales-type leases | Financing Receivables One to Ninety Days Past Due</t>
  </si>
  <si>
    <t>Total gross sales-type leases | Financing Receivable, 90 Days and Greater Past Due</t>
  </si>
  <si>
    <t>Amount of Gross Sales-Type Leases Individually and Collectively Evaluated for Impairment (Detail) - USD ($) $ in Millions</t>
  </si>
  <si>
    <t>Financing Receivable, Allowance for Credit Losses [Line Items]</t>
  </si>
  <si>
    <t>Sales-type leases individually evaluated for impairment, gross</t>
  </si>
  <si>
    <t>Allowance against sales-type leases individually evaluated for impairment</t>
  </si>
  <si>
    <t>Sales-type leases individually evaluated for impairment, net</t>
  </si>
  <si>
    <t>Sales-type leases collectively evaluated for impairment, gross</t>
  </si>
  <si>
    <t>Allowance against sales-type leases collectively evaluated for impairment</t>
  </si>
  <si>
    <t>Sales-type leases collectively evaluated for impairment, net</t>
  </si>
  <si>
    <t>Inventories (Detail) - USD ($) $ in Millions</t>
  </si>
  <si>
    <t>Inventory [Line Items]</t>
  </si>
  <si>
    <t>Raw materials</t>
  </si>
  <si>
    <t>Finished goods</t>
  </si>
  <si>
    <t>Service inventory</t>
  </si>
  <si>
    <t>Less: provision for excess and obsolete inventory</t>
  </si>
  <si>
    <t>Inventories, net</t>
  </si>
  <si>
    <t>At June 30, 2017, finished goods are recorded net of approximately $10.1 of historical inventory provision remaining from acquisitions, as discussed in note 3 of the Annual Financial Statements (December 31, 2016 - $11.5). This amount will decrease as the related inventory acquired is sold or written off.</t>
  </si>
  <si>
    <t>Inventories (Parenthetical) (Detail) - USD ($) $ in Millions</t>
  </si>
  <si>
    <t>Provision for inventory</t>
  </si>
  <si>
    <t>Aastra Technologies Limited</t>
  </si>
  <si>
    <t>Other Current Assets (Detail) - USD ($) $ in Millions</t>
  </si>
  <si>
    <t>Other Assets, Current [Line Items]</t>
  </si>
  <si>
    <t>Prepaid expenses and deferred charges</t>
  </si>
  <si>
    <t>Unbilled receivables</t>
  </si>
  <si>
    <t>Due from related parties (note 19)</t>
  </si>
  <si>
    <t>Income tax receivable</t>
  </si>
  <si>
    <t>Other receivables</t>
  </si>
  <si>
    <t>Restricted cash</t>
  </si>
  <si>
    <t>Identifiable Intangible Assets (Detail) - USD ($) $ in Millions</t>
  </si>
  <si>
    <t>Finite-Lived Intangible Assets [Line Items]</t>
  </si>
  <si>
    <t>Cost</t>
  </si>
  <si>
    <t>Accumulated amortization</t>
  </si>
  <si>
    <t>Net</t>
  </si>
  <si>
    <t>Developed technology</t>
  </si>
  <si>
    <t>Customer relationships</t>
  </si>
  <si>
    <t>Patent, trademarks and other</t>
  </si>
  <si>
    <t>Accounts Payable and Accrued Liabilities (Detail) - USD ($) $ in Millions</t>
  </si>
  <si>
    <t>Accounts Payable and Accrued Liabilities [Line Items]</t>
  </si>
  <si>
    <t>Trade payables</t>
  </si>
  <si>
    <t>Employee-related payables</t>
  </si>
  <si>
    <t>Accrued liabilities</t>
  </si>
  <si>
    <t>Restructuring, warranty and other provisions</t>
  </si>
  <si>
    <t>Due to related parties (note 19)</t>
  </si>
  <si>
    <t>Other payables</t>
  </si>
  <si>
    <t>Long Term Debt (Detail) - USD ($) $ in Millions</t>
  </si>
  <si>
    <t>Debt Instrument [Line Items]</t>
  </si>
  <si>
    <t>Unamortized original issue discount, recorded net against term loan</t>
  </si>
  <si>
    <t>Unamortized debt issue costs, recorded net against term loan</t>
  </si>
  <si>
    <t>Capital leases</t>
  </si>
  <si>
    <t>Long term debt</t>
  </si>
  <si>
    <t>Less: current portion</t>
  </si>
  <si>
    <t>Long Term Debt (Parenthetical) (Detail)</t>
  </si>
  <si>
    <t>Term Loan | March 2017 Credit Facilities</t>
  </si>
  <si>
    <t>Term loan maturity period</t>
  </si>
  <si>
    <t>5 years</t>
  </si>
  <si>
    <t>Debt instrument maturity month</t>
  </si>
  <si>
    <t>2022-03</t>
  </si>
  <si>
    <t>Term Loan | April 2015 Credit Facilities</t>
  </si>
  <si>
    <t>2022-04</t>
  </si>
  <si>
    <t>Debt instrument repaid, month and year</t>
  </si>
  <si>
    <t>2017-03</t>
  </si>
  <si>
    <t>Revolving Credit Facility | March 2017 Credit Facilities</t>
  </si>
  <si>
    <t>Long-Term Debt - Additional Information (Detail) - USD ($)</t>
  </si>
  <si>
    <t>Mar. 09, 2017</t>
  </si>
  <si>
    <t>Jan. 31, 2017</t>
  </si>
  <si>
    <t>Jul. 31, 2016</t>
  </si>
  <si>
    <t>Mar. 31, 2016</t>
  </si>
  <si>
    <t>Jan. 31, 2016</t>
  </si>
  <si>
    <t>Sep. 30, 2016</t>
  </si>
  <si>
    <t>Leverage ratio increased due to material acquisition</t>
  </si>
  <si>
    <t>375.00%</t>
  </si>
  <si>
    <t>Coverage ratio under credit facility</t>
  </si>
  <si>
    <t>300.00%</t>
  </si>
  <si>
    <t>Interest Coverage Ratio</t>
  </si>
  <si>
    <t>587.00%</t>
  </si>
  <si>
    <t>Term Loan</t>
  </si>
  <si>
    <t>Debt retirement and other debt costs</t>
  </si>
  <si>
    <t>Voluntary repayment of term loan</t>
  </si>
  <si>
    <t>Term Loan | June 2017 to March 2018</t>
  </si>
  <si>
    <t>Quarterly principal repayments</t>
  </si>
  <si>
    <t>Term Loan | June 2018 to March 2010</t>
  </si>
  <si>
    <t>Term Loan | June 2020 to December 2021</t>
  </si>
  <si>
    <t>March 2017 Credit Facilities</t>
  </si>
  <si>
    <t>New credit facility covenants unrestricted cash</t>
  </si>
  <si>
    <t>New credit facility covenants</t>
  </si>
  <si>
    <t>The applicable margin and the undrawn commitment  fee on the revolving credit facility are based on the Consolidated Total Net  Leverage Ratio (the "Leverage Ratio"), as defined in the credit facility (the  ratio of Consolidated Total Indebtedness, net of up to $50.0 of unrestricted  cash, to the trailing twelve months Consolidated EBITDA, as defined in the  credit facility)</t>
  </si>
  <si>
    <t>Credit facilities</t>
  </si>
  <si>
    <t>Proceeds from new credit facilities</t>
  </si>
  <si>
    <t>Total expenses related to credit facilities</t>
  </si>
  <si>
    <t>Credit facilities repaid, month and year</t>
  </si>
  <si>
    <t>Summary of Consolidated Total Net Leverage Ratio (Detail)</t>
  </si>
  <si>
    <t>Less than 1.25</t>
  </si>
  <si>
    <t>Commitment Fee</t>
  </si>
  <si>
    <t>0.25%</t>
  </si>
  <si>
    <t>Less than 1.25 | London Interbank Offered Rate Libor</t>
  </si>
  <si>
    <t>Applicable Margin on LIBOR Rate Borrowings</t>
  </si>
  <si>
    <t>1.75%</t>
  </si>
  <si>
    <t>Greater than or Equal to 1.25 but Less than 1.75</t>
  </si>
  <si>
    <t>Greater than or Equal to 1.25 but Less than 1.75 | London Interbank Offered Rate Libor</t>
  </si>
  <si>
    <t>2.00%</t>
  </si>
  <si>
    <t>Greater than or Equal to 1.75 but Less than 2.25</t>
  </si>
  <si>
    <t>0.30%</t>
  </si>
  <si>
    <t>Greater than or Equal to 1.75 but Less than 2.25 | London Interbank Offered Rate Libor</t>
  </si>
  <si>
    <t>2.25%</t>
  </si>
  <si>
    <t>Greater than or Equal to 2.25 but Less than 2.75</t>
  </si>
  <si>
    <t>0.35%</t>
  </si>
  <si>
    <t>Greater than or Equal to 2.25 but Less than 2.75 | London Interbank Offered Rate Libor</t>
  </si>
  <si>
    <t>2.50%</t>
  </si>
  <si>
    <t>Greater than or Equal to 2.75</t>
  </si>
  <si>
    <t>Greater than or Equal to 2.75 | London Interbank Offered Rate Libor</t>
  </si>
  <si>
    <t>3.00%</t>
  </si>
  <si>
    <t>Summary of Consolidated Total Net Leverage Ratio (Parenthetical) (Detail)</t>
  </si>
  <si>
    <t>Less than 1.25 | Maximum</t>
  </si>
  <si>
    <t>Leverage ratio</t>
  </si>
  <si>
    <t>125.00%</t>
  </si>
  <si>
    <t>Greater than or Equal to 1.25 but Less than 1.75 | Maximum</t>
  </si>
  <si>
    <t>175.00%</t>
  </si>
  <si>
    <t>Greater than or Equal to 1.25 but Less than 1.75 | Minimum</t>
  </si>
  <si>
    <t>Greater than or Equal to 1.75 but Less than 2.25 | Maximum</t>
  </si>
  <si>
    <t>225.00%</t>
  </si>
  <si>
    <t>Greater than or Equal to 1.75 but Less than 2.25 | Minimum</t>
  </si>
  <si>
    <t>Greater than or Equal to 2.25 but Less than 2.75 | Maximum</t>
  </si>
  <si>
    <t>275.00%</t>
  </si>
  <si>
    <t>Greater than or Equal to 2.25 but Less than 2.75 | Minimum</t>
  </si>
  <si>
    <t>Greater than or Equal to 2.75 | Minimum</t>
  </si>
  <si>
    <t>Maximum Leverage Ratio Under Term Loan Agreement (Detail)</t>
  </si>
  <si>
    <t>March 31,2017 through June 30, 2018</t>
  </si>
  <si>
    <t>Maximum Consolidated Leverage Ratio</t>
  </si>
  <si>
    <t>350.00%</t>
  </si>
  <si>
    <t>July 1, 2018 and thereafter</t>
  </si>
  <si>
    <t>325.00%</t>
  </si>
  <si>
    <t>Schedule of Maximum Leverage Ratio and Actual Leverage Ratio (Detail)</t>
  </si>
  <si>
    <t>Actual Leverage Ratio</t>
  </si>
  <si>
    <t>117.00%</t>
  </si>
  <si>
    <t>132.00%</t>
  </si>
  <si>
    <t>Pension Plans - Additional Information (Detail) - USD ($) $ in Millions</t>
  </si>
  <si>
    <t>Defined Benefit Plans and Other Postretirement Benefit Plans Table Text Block [Line Items]</t>
  </si>
  <si>
    <t>Pension liability</t>
  </si>
  <si>
    <t>Net Periodic Benefit Cost (Detail) - USD ($) $ in Millions</t>
  </si>
  <si>
    <t>Defined Benefit Plan Disclosure [Line Items]</t>
  </si>
  <si>
    <t>Defined contribution plans, Contribution expense</t>
  </si>
  <si>
    <t>Defined benefit plans, Current service cost</t>
  </si>
  <si>
    <t>Defined benefit plans, Interest cost</t>
  </si>
  <si>
    <t>Defined benefit plans, Expected return on plan assets</t>
  </si>
  <si>
    <t>Recognized actuarial loss</t>
  </si>
  <si>
    <t>Total periodic benefit cost, net</t>
  </si>
  <si>
    <t>Recognized actuarial loss represents the amortization of unrecognized actuarial loss out of accumulated other comprehensive loss into operating expenses, primarily selling, general and administrative expense.</t>
  </si>
  <si>
    <t>Commitments, Guarantees and Contingencies - Additional Information (Detail) - USD ($) $ in Millions</t>
  </si>
  <si>
    <t>Commitments and Contingencies Disclosure [Line Items]</t>
  </si>
  <si>
    <t>Letters of credit, bank guarantees and other similar instruments</t>
  </si>
  <si>
    <t>Share Capital - Additional Information (Detail) $ in Millions</t>
  </si>
  <si>
    <t>1 Months Ended</t>
  </si>
  <si>
    <t>12 Months Ended</t>
  </si>
  <si>
    <t>Mar. 31, 2017shares</t>
  </si>
  <si>
    <t>Jun. 30, 2017USD ($)Voteshares</t>
  </si>
  <si>
    <t>Jun. 30, 2016shares</t>
  </si>
  <si>
    <t>Dec. 31, 2016Voteshares</t>
  </si>
  <si>
    <t>Share-based Compensation Arrangement by Share-based Payment Award [Line Items]</t>
  </si>
  <si>
    <t>Common share holders vote per share | Vote</t>
  </si>
  <si>
    <t>Common stock repurchased and canceled, shares</t>
  </si>
  <si>
    <t>Common stock repurchased and cancel led | $</t>
  </si>
  <si>
    <t>Buyback Program</t>
  </si>
  <si>
    <t>Public float percentage</t>
  </si>
  <si>
    <t>10.00%</t>
  </si>
  <si>
    <t>Buyback Program | Maximum</t>
  </si>
  <si>
    <t>2017 Plan</t>
  </si>
  <si>
    <t>Maximum number of shares that may be issued</t>
  </si>
  <si>
    <t>Restricted Stock Units (RSUs)</t>
  </si>
  <si>
    <t>Equity instruments other than options, granted</t>
  </si>
  <si>
    <t>Equity instruments other than options, vested</t>
  </si>
  <si>
    <t>Equity instruments other than options, outstanding</t>
  </si>
  <si>
    <t>Performance Shares</t>
  </si>
  <si>
    <t>Terms of performance target for PSUs</t>
  </si>
  <si>
    <t>If the CAGR is less than 10%, then PSUs do not vest. If the CAGR is greater  than 25%, the PSUs vest at a ratio of 2 common stock for each PSU. For CAGRs  from 10% to 25%, the PSUs vest at ratio of between 0.5 and 2.0 common stocks for  each PSU, depending on the CAGR. PSUs have a term of three years.</t>
  </si>
  <si>
    <t>Performance share units, vesting period</t>
  </si>
  <si>
    <t>3 years</t>
  </si>
  <si>
    <t>Performance Shares | Less than 10% | Maximum</t>
  </si>
  <si>
    <t>Cumulative annual growth rate percentage</t>
  </si>
  <si>
    <t>Performance Shares | Greater than 25%</t>
  </si>
  <si>
    <t>Performance share units vesting ratio</t>
  </si>
  <si>
    <t>200.00%</t>
  </si>
  <si>
    <t>Performance Shares | Greater than 25% | Minimum</t>
  </si>
  <si>
    <t>25.00%</t>
  </si>
  <si>
    <t>Performance Shares | 10% to 25% | Maximum</t>
  </si>
  <si>
    <t>Performance Shares | 10% to 25% | Minimum</t>
  </si>
  <si>
    <t>50.00%</t>
  </si>
  <si>
    <t>Performance Shares | 2017 Plan</t>
  </si>
  <si>
    <t>Number of options available for grant</t>
  </si>
  <si>
    <t>Performance Shares | 2014 Equity Incentive Plan</t>
  </si>
  <si>
    <t>Stock Option Activity (Detail) - $ / shares shares in Millions</t>
  </si>
  <si>
    <t>Number of Options</t>
  </si>
  <si>
    <t>Balance, beginning of period</t>
  </si>
  <si>
    <t>Granted</t>
  </si>
  <si>
    <t>Exercised</t>
  </si>
  <si>
    <t>Forfeited</t>
  </si>
  <si>
    <t>Expired</t>
  </si>
  <si>
    <t>Balance, end of period</t>
  </si>
  <si>
    <t>Number of options exercisable</t>
  </si>
  <si>
    <t>Weighted Average Exercise Price</t>
  </si>
  <si>
    <t>Number of options is less than 0.1 for the period.</t>
  </si>
  <si>
    <t>Stock Option Activity (Parenthetical) (Detail) $ in Millions</t>
  </si>
  <si>
    <t>Jun. 30, 2017USD ($)</t>
  </si>
  <si>
    <t>Maximum</t>
  </si>
  <si>
    <t>Total intrinsic value of options exercised</t>
  </si>
  <si>
    <t>Carrying Value of Warrants Outstanding (Detail) - USD ($) $ in Millions</t>
  </si>
  <si>
    <t>Class of Warrant or Right [Line Items]</t>
  </si>
  <si>
    <t>Warrants issued in connection with government funding</t>
  </si>
  <si>
    <t>Carrying Value of Warrants Outstanding (Parenthetical) (Detail) - Warrants Issued in Connection with Government Funding - $ / shares shares in Thousands</t>
  </si>
  <si>
    <t>Warrants, outstanding</t>
  </si>
  <si>
    <t>Warrants, exercise price</t>
  </si>
  <si>
    <t>Basic and Diluted Weighted Average Common Shares Outstanding as Required for Earnings Per Share Calculations (Detail) - shares shares in Millions</t>
  </si>
  <si>
    <t>Weighted Average Number of Shares Outstanding [Line Items]</t>
  </si>
  <si>
    <t>Weighted average common shares outstanding, basic and diluted</t>
  </si>
  <si>
    <t>Securities Excluded from Computation of Diluted Earnings Per Share (Detail) - shares shares in Millions</t>
  </si>
  <si>
    <t>Stock Options</t>
  </si>
  <si>
    <t>Antidilutive Securities Excluded from Computation of Earnings Per Share [Line Items]</t>
  </si>
  <si>
    <t>Average number outstanding</t>
  </si>
  <si>
    <t>Stock Options | Net loss attributable to common shareholders from continuing operations</t>
  </si>
  <si>
    <t>Restricted Stock Units (RSUs) | Net loss attributable to common shareholders from continuing operations</t>
  </si>
  <si>
    <t>Warrants | Net loss attributable to common shareholders from continuing operations</t>
  </si>
  <si>
    <t>Weighted Average Common Shares Outstanding - Additional Information (Detail) - shares</t>
  </si>
  <si>
    <t>Number of contingently issuable shares of PSUs which could potentially dilute earnings per share in future periods</t>
  </si>
  <si>
    <t>Special Charges and Restructuring Costs - Additional Information (Detail)</t>
  </si>
  <si>
    <t>Jun. 30, 2017USD ($)Employee</t>
  </si>
  <si>
    <t>Mar. 31, 2017USD ($)Employee</t>
  </si>
  <si>
    <t>Jun. 30, 2016USD ($)Employee</t>
  </si>
  <si>
    <t>Mar. 31, 2016USD ($)Employee</t>
  </si>
  <si>
    <t>Jun. 30, 2016USD ($)</t>
  </si>
  <si>
    <t>May 03, 2017</t>
  </si>
  <si>
    <t>Restructuring Cost and Reserve [Line Items]</t>
  </si>
  <si>
    <t>Restructuring plan, completion date</t>
  </si>
  <si>
    <t>Dec. 31,
		2017</t>
  </si>
  <si>
    <t>Restructuring related liability, current</t>
  </si>
  <si>
    <t>Workforce Reduction</t>
  </si>
  <si>
    <t>Reduction of Company's global workforce (as a percentage)</t>
  </si>
  <si>
    <t>Approximate number of employees terminated | Employee</t>
  </si>
  <si>
    <t>Workforce Reduction | Accounts Payable and Accrued Liabilities</t>
  </si>
  <si>
    <t>Facility-Related, Including Lease Termination Obligation</t>
  </si>
  <si>
    <t>Facility-Related, Including Lease Termination Obligation | Accounts Payable and Accrued Liabilities</t>
  </si>
  <si>
    <t>Facility-Related, Including Lease Termination Obligation | Other Noncurrent Liabilities</t>
  </si>
  <si>
    <t>Restructuring related liability, non-current</t>
  </si>
  <si>
    <t>Integration and Acquisition Related</t>
  </si>
  <si>
    <t>Integration Related</t>
  </si>
  <si>
    <t>Acquisition Related</t>
  </si>
  <si>
    <t>Minimum | Workforce Reduction</t>
  </si>
  <si>
    <t>Maximum | Workforce Reduction</t>
  </si>
  <si>
    <t>Summary of Change in Provision for Special Charges and Restructuring Costs (Detail) - USD ($) $ in Millions</t>
  </si>
  <si>
    <t>Beginning balance of provision</t>
  </si>
  <si>
    <t>Charges</t>
  </si>
  <si>
    <t>Cash payments</t>
  </si>
  <si>
    <t>Ending balance of provision</t>
  </si>
  <si>
    <t>Segment Information - Additional Information (Detail)</t>
  </si>
  <si>
    <t>Jun. 30, 2017Segment</t>
  </si>
  <si>
    <t>Segment Reporting Information [Line Items]</t>
  </si>
  <si>
    <t>Number of operating segments</t>
  </si>
  <si>
    <t>Product, Service and Cloud Recurring Revenues and Gross Margin for Company's Operating Segment (Detail) - USD ($) $ in Millions</t>
  </si>
  <si>
    <t>Product</t>
  </si>
  <si>
    <t>Services</t>
  </si>
  <si>
    <t>Cloud Recurring</t>
  </si>
  <si>
    <t>Revenues from External Customers (Detail) - USD ($) $ in Millions</t>
  </si>
  <si>
    <t>Revenues from External Customers [Line Items]</t>
  </si>
  <si>
    <t>Canada</t>
  </si>
  <si>
    <t>United States</t>
  </si>
  <si>
    <t>Rest of Americas</t>
  </si>
  <si>
    <t>Americas</t>
  </si>
  <si>
    <t>Germany</t>
  </si>
  <si>
    <t>U.K.</t>
  </si>
  <si>
    <t>Rest of EMEA</t>
  </si>
  <si>
    <t>EMEA</t>
  </si>
  <si>
    <t>Asia-Pacific</t>
  </si>
  <si>
    <t>Supplementary Cash Flow Information (Detail) - USD ($) $ in Millions</t>
  </si>
  <si>
    <t>Changes in non-cash operating assets and liabilities:</t>
  </si>
  <si>
    <t>Accounts receivable and sales-type lease receivables</t>
  </si>
  <si>
    <t>Deferred revenue</t>
  </si>
  <si>
    <t>Change in pension liability</t>
  </si>
  <si>
    <t>Changes in non-cash operating assets and liabilities</t>
  </si>
  <si>
    <t>Other items:</t>
  </si>
  <si>
    <t>Interest payments</t>
  </si>
  <si>
    <t>Income tax payments</t>
  </si>
  <si>
    <t>Property and equipment additions financed through capital lease</t>
  </si>
  <si>
    <t>Supplementary Cash Flow Information - Additional Information (Detail) - USD ($) $ in Millions</t>
  </si>
  <si>
    <t>Supplemental Cash Flow Information [Abstract]</t>
  </si>
  <si>
    <t>Cash</t>
  </si>
  <si>
    <t>Cash equivalents</t>
  </si>
  <si>
    <t>Hedging Activities - Additional Information (Detail) - Fair value hedging - USD ($) $ in Millions</t>
  </si>
  <si>
    <t>Derivative Instruments and Hedging Activities Disclosures [Line Items]</t>
  </si>
  <si>
    <t>Net unrealized gain(loss) on fair value adjustments on outstanding forward contracts</t>
  </si>
  <si>
    <t>Canada, Dollars | Purchase contracts</t>
  </si>
  <si>
    <t>Forward contract notional amount</t>
  </si>
  <si>
    <t>United States of America, Dollars | Purchase contracts</t>
  </si>
  <si>
    <t>Australia, Dollars | Sale contracts</t>
  </si>
  <si>
    <t>Euro Member Countries, Euro | Sale contracts</t>
  </si>
  <si>
    <t>Switzerland, Francs | Sale contracts</t>
  </si>
  <si>
    <t>Norway, Krone | Sale contracts</t>
  </si>
  <si>
    <t>Sweden, Kronor | Purchase contracts</t>
  </si>
  <si>
    <t>Sweden, Kronor | Sale contracts</t>
  </si>
  <si>
    <t>Indian, Rupees | Purchase contracts</t>
  </si>
  <si>
    <t>Indonesia, Rupiahs | Purchase contracts</t>
  </si>
  <si>
    <t>Singapore, Dollars | Sale contracts</t>
  </si>
  <si>
    <t>Related Party Transactions - Additional Information (Detail) - Matthews Group - USD ($) $ in Millions</t>
  </si>
  <si>
    <t>Lease Properties</t>
  </si>
  <si>
    <t>Related Party Transaction [Line Items]</t>
  </si>
  <si>
    <t>Lease payments for base rent and operating costs</t>
  </si>
  <si>
    <t>Other Related Party Transactions</t>
  </si>
  <si>
    <t>Sales to related party</t>
  </si>
  <si>
    <t>Purchases from related party</t>
  </si>
  <si>
    <t>Subsequent Event - Additional Information (Detail) - USD ($)</t>
  </si>
  <si>
    <t>Jul. 26, 2017</t>
  </si>
  <si>
    <t>Subsequent Event [Line Items]</t>
  </si>
  <si>
    <t>Annual revenues</t>
  </si>
  <si>
    <t>ShoreTel, Inc</t>
  </si>
  <si>
    <t>Subsequent Event | ShoreTel, Inc</t>
  </si>
  <si>
    <t>Business Acquisition, percentage of Interests Acquired</t>
  </si>
  <si>
    <t>100.00%</t>
  </si>
  <si>
    <t>Business acquisition, equity interest in acquiree</t>
  </si>
  <si>
    <t>shares representing more than 50% of the outstanding shares of common stock</t>
  </si>
  <si>
    <t>Subsequent Event | Term Loan</t>
  </si>
  <si>
    <t>Proceeds from a new fully underwritten term loan</t>
  </si>
  <si>
    <t>Subsequent Event | Term Loan | ShoreTel, Inc</t>
  </si>
  <si>
    <t>Term loan credit facility maturity yea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0534</v>
      </c>
    </row>
    <row r="12" spans="1:3">
      <c r="A12" s="4" t="s">
        <v>19</v>
      </c>
      <c r="B12" s="4" t="s">
        <v>20</v>
      </c>
    </row>
    <row r="13" spans="1:3">
      <c r="A13" s="4" t="s">
        <v>21</v>
      </c>
      <c r="B13" s="4" t="s">
        <v>22</v>
      </c>
    </row>
    <row r="14" spans="1:3">
      <c r="A14" s="4" t="s">
        <v>23</v>
      </c>
      <c r="C14" s="5" t="n">
        <v>118247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50.8</v>
      </c>
      <c r="D3" s="7" t="n">
        <v>97.3</v>
      </c>
    </row>
    <row r="4" spans="1:4">
      <c r="A4" s="4" t="s">
        <v>28</v>
      </c>
      <c r="C4" s="8" t="n">
        <v>200.1</v>
      </c>
      <c r="D4" s="8" t="n">
        <v>186.3</v>
      </c>
    </row>
    <row r="5" spans="1:4">
      <c r="A5" s="4" t="s">
        <v>29</v>
      </c>
      <c r="C5" s="8" t="n">
        <v>5.2</v>
      </c>
      <c r="D5" s="8" t="n">
        <v>5.8</v>
      </c>
    </row>
    <row r="6" spans="1:4">
      <c r="A6" s="4" t="s">
        <v>30</v>
      </c>
      <c r="C6" s="8" t="n">
        <v>88.90000000000001</v>
      </c>
      <c r="D6" s="8" t="n">
        <v>74.90000000000001</v>
      </c>
    </row>
    <row r="7" spans="1:4">
      <c r="A7" s="4" t="s">
        <v>31</v>
      </c>
      <c r="C7" s="5" t="n">
        <v>65</v>
      </c>
      <c r="D7" s="8" t="n">
        <v>57.7</v>
      </c>
    </row>
    <row r="8" spans="1:4">
      <c r="A8" s="4" t="s">
        <v>32</v>
      </c>
      <c r="D8" s="8" t="n">
        <v>121.3</v>
      </c>
    </row>
    <row r="9" spans="1:4">
      <c r="A9" s="4" t="s">
        <v>33</v>
      </c>
      <c r="C9" s="5" t="n">
        <v>410</v>
      </c>
      <c r="D9" s="8" t="n">
        <v>543.3</v>
      </c>
    </row>
    <row r="10" spans="1:4">
      <c r="A10" s="4" t="s">
        <v>34</v>
      </c>
      <c r="C10" s="8" t="n">
        <v>5.4</v>
      </c>
      <c r="D10" s="8" t="n">
        <v>6.7</v>
      </c>
    </row>
    <row r="11" spans="1:4">
      <c r="A11" s="4" t="s">
        <v>35</v>
      </c>
      <c r="C11" s="8" t="n">
        <v>197.9</v>
      </c>
      <c r="D11" s="8" t="n">
        <v>185.2</v>
      </c>
    </row>
    <row r="12" spans="1:4">
      <c r="A12" s="4" t="s">
        <v>36</v>
      </c>
      <c r="C12" s="8" t="n">
        <v>36.1</v>
      </c>
      <c r="D12" s="8" t="n">
        <v>39.1</v>
      </c>
    </row>
    <row r="13" spans="1:4">
      <c r="A13" s="4" t="s">
        <v>37</v>
      </c>
      <c r="C13" s="8" t="n">
        <v>85.59999999999999</v>
      </c>
      <c r="D13" s="8" t="n">
        <v>100.4</v>
      </c>
    </row>
    <row r="14" spans="1:4">
      <c r="A14" s="4" t="s">
        <v>38</v>
      </c>
      <c r="C14" s="8" t="n">
        <v>346.3</v>
      </c>
      <c r="D14" s="8" t="n">
        <v>346.3</v>
      </c>
    </row>
    <row r="15" spans="1:4">
      <c r="A15" s="4" t="s">
        <v>39</v>
      </c>
      <c r="C15" s="8" t="n">
        <v>23.4</v>
      </c>
      <c r="D15" s="8" t="n">
        <v>7.9</v>
      </c>
    </row>
    <row r="16" spans="1:4">
      <c r="A16" s="4" t="s">
        <v>40</v>
      </c>
      <c r="D16" s="8" t="n">
        <v>332.5</v>
      </c>
    </row>
    <row r="17" spans="1:4">
      <c r="A17" s="4" t="s">
        <v>41</v>
      </c>
      <c r="C17" s="8" t="n">
        <v>1104.7</v>
      </c>
      <c r="D17" s="8" t="n">
        <v>1561.4</v>
      </c>
    </row>
    <row r="18" spans="1:4">
      <c r="A18" s="3" t="s">
        <v>42</v>
      </c>
    </row>
    <row r="19" spans="1:4">
      <c r="A19" s="4" t="s">
        <v>43</v>
      </c>
      <c r="C19" s="8" t="n">
        <v>193.8</v>
      </c>
      <c r="D19" s="8" t="n">
        <v>200.6</v>
      </c>
    </row>
    <row r="20" spans="1:4">
      <c r="A20" s="4" t="s">
        <v>44</v>
      </c>
      <c r="C20" s="8" t="n">
        <v>96.8</v>
      </c>
      <c r="D20" s="5" t="n">
        <v>88</v>
      </c>
    </row>
    <row r="21" spans="1:4">
      <c r="A21" s="4" t="s">
        <v>45</v>
      </c>
      <c r="C21" s="8" t="n">
        <v>12.9</v>
      </c>
      <c r="D21" s="8" t="n">
        <v>38.9</v>
      </c>
    </row>
    <row r="22" spans="1:4">
      <c r="A22" s="4" t="s">
        <v>46</v>
      </c>
      <c r="D22" s="8" t="n">
        <v>58.3</v>
      </c>
    </row>
    <row r="23" spans="1:4">
      <c r="A23" s="4" t="s">
        <v>47</v>
      </c>
      <c r="C23" s="8" t="n">
        <v>303.5</v>
      </c>
      <c r="D23" s="8" t="n">
        <v>385.8</v>
      </c>
    </row>
    <row r="24" spans="1:4">
      <c r="A24" s="4" t="s">
        <v>48</v>
      </c>
      <c r="C24" s="8" t="n">
        <v>246.4</v>
      </c>
      <c r="D24" s="8" t="n">
        <v>547.1</v>
      </c>
    </row>
    <row r="25" spans="1:4">
      <c r="A25" s="4" t="s">
        <v>49</v>
      </c>
      <c r="C25" s="8" t="n">
        <v>39.8</v>
      </c>
      <c r="D25" s="8" t="n">
        <v>39.4</v>
      </c>
    </row>
    <row r="26" spans="1:4">
      <c r="A26" s="4" t="s">
        <v>50</v>
      </c>
      <c r="C26" s="8" t="n">
        <v>8.699999999999999</v>
      </c>
      <c r="D26" s="5" t="n">
        <v>10</v>
      </c>
    </row>
    <row r="27" spans="1:4">
      <c r="A27" s="4" t="s">
        <v>51</v>
      </c>
      <c r="C27" s="8" t="n">
        <v>146.7</v>
      </c>
      <c r="D27" s="8" t="n">
        <v>145.5</v>
      </c>
    </row>
    <row r="28" spans="1:4">
      <c r="A28" s="4" t="s">
        <v>52</v>
      </c>
      <c r="C28" s="8" t="n">
        <v>25.2</v>
      </c>
      <c r="D28" s="8" t="n">
        <v>25.9</v>
      </c>
    </row>
    <row r="29" spans="1:4">
      <c r="A29" s="4" t="s">
        <v>53</v>
      </c>
      <c r="D29" s="8" t="n">
        <v>24.8</v>
      </c>
    </row>
    <row r="30" spans="1:4">
      <c r="A30" s="4" t="s">
        <v>54</v>
      </c>
      <c r="C30" s="8" t="n">
        <v>770.3</v>
      </c>
      <c r="D30" s="8" t="n">
        <v>1178.5</v>
      </c>
    </row>
    <row r="31" spans="1:4">
      <c r="A31" s="4" t="s">
        <v>55</v>
      </c>
      <c r="C31" s="4" t="s">
        <v>56</v>
      </c>
      <c r="D31" s="4" t="s">
        <v>56</v>
      </c>
    </row>
    <row r="32" spans="1:4">
      <c r="A32" s="3" t="s">
        <v>57</v>
      </c>
    </row>
    <row r="33" spans="1:4">
      <c r="A33" s="4" t="s">
        <v>58</v>
      </c>
      <c r="C33" s="5" t="n">
        <v>1376</v>
      </c>
      <c r="D33" s="8" t="n">
        <v>1425.1</v>
      </c>
    </row>
    <row r="34" spans="1:4">
      <c r="A34" s="4" t="s">
        <v>59</v>
      </c>
      <c r="B34" s="4" t="s">
        <v>60</v>
      </c>
      <c r="C34" s="8" t="n">
        <v>39.1</v>
      </c>
      <c r="D34" s="8" t="n">
        <v>39.1</v>
      </c>
    </row>
    <row r="35" spans="1:4">
      <c r="A35" s="4" t="s">
        <v>61</v>
      </c>
      <c r="C35" s="8" t="n">
        <v>75.09999999999999</v>
      </c>
      <c r="D35" s="8" t="n">
        <v>57.1</v>
      </c>
    </row>
    <row r="36" spans="1:4">
      <c r="A36" s="4" t="s">
        <v>62</v>
      </c>
      <c r="C36" s="8" t="n">
        <v>-962.7</v>
      </c>
      <c r="D36" s="8" t="n">
        <v>-946.7</v>
      </c>
    </row>
    <row r="37" spans="1:4">
      <c r="A37" s="4" t="s">
        <v>63</v>
      </c>
      <c r="C37" s="8" t="n">
        <v>-193.1</v>
      </c>
      <c r="D37" s="8" t="n">
        <v>-191.7</v>
      </c>
    </row>
    <row r="38" spans="1:4">
      <c r="A38" s="4" t="s">
        <v>64</v>
      </c>
      <c r="C38" s="8" t="n">
        <v>334.4</v>
      </c>
      <c r="D38" s="8" t="n">
        <v>382.9</v>
      </c>
    </row>
    <row r="39" spans="1:4">
      <c r="A39" s="4" t="s">
        <v>65</v>
      </c>
      <c r="C39" s="7" t="n">
        <v>1104.7</v>
      </c>
      <c r="D39" s="7" t="n">
        <v>1561.4</v>
      </c>
    </row>
    <row r="40" spans="1:4"/>
    <row r="41" spans="1:4">
      <c r="A41" s="4" t="s">
        <v>60</v>
      </c>
      <c r="B41" s="4" t="s">
        <v>66</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4" t="s">
        <v>206</v>
      </c>
      <c r="B3" s="4" t="s">
        <v>207</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4" t="s">
        <v>68</v>
      </c>
      <c r="B2" s="7" t="n">
        <v>13.1</v>
      </c>
      <c r="C2" s="7" t="n">
        <v>11.8</v>
      </c>
    </row>
    <row r="3" spans="1:3">
      <c r="A3" s="4" t="s">
        <v>69</v>
      </c>
      <c r="B3" s="4" t="s">
        <v>56</v>
      </c>
      <c r="C3" s="4" t="s">
        <v>56</v>
      </c>
    </row>
    <row r="4" spans="1:3">
      <c r="A4" s="4" t="s">
        <v>70</v>
      </c>
      <c r="B4" s="8" t="n">
        <v>118.2</v>
      </c>
      <c r="C4" s="5" t="n">
        <v>122</v>
      </c>
    </row>
    <row r="5" spans="1:3">
      <c r="A5" s="4" t="s">
        <v>71</v>
      </c>
      <c r="B5" s="8" t="n">
        <v>118.2</v>
      </c>
      <c r="C5" s="5" t="n">
        <v>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row>
    <row r="5" spans="1:2">
      <c r="A5" s="4" t="s">
        <v>254</v>
      </c>
      <c r="B5" s="4" t="s">
        <v>255</v>
      </c>
    </row>
    <row r="6" spans="1:2">
      <c r="A6" s="4" t="s">
        <v>256</v>
      </c>
    </row>
    <row r="7" spans="1:2">
      <c r="A7" s="4" t="s">
        <v>254</v>
      </c>
      <c r="B7"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238.6</v>
      </c>
      <c r="C3" s="7" t="n">
        <v>260.3</v>
      </c>
      <c r="D3" s="7" t="n">
        <v>461.7</v>
      </c>
      <c r="E3" s="7" t="n">
        <v>493.3</v>
      </c>
    </row>
    <row r="4" spans="1:5">
      <c r="A4" s="4" t="s">
        <v>76</v>
      </c>
      <c r="B4" s="8" t="n">
        <v>109.1</v>
      </c>
      <c r="C4" s="8" t="n">
        <v>117.1</v>
      </c>
      <c r="D4" s="8" t="n">
        <v>213.1</v>
      </c>
      <c r="E4" s="8" t="n">
        <v>226.3</v>
      </c>
    </row>
    <row r="5" spans="1:5">
      <c r="A5" s="4" t="s">
        <v>77</v>
      </c>
      <c r="B5" s="8" t="n">
        <v>129.5</v>
      </c>
      <c r="C5" s="8" t="n">
        <v>143.2</v>
      </c>
      <c r="D5" s="8" t="n">
        <v>248.6</v>
      </c>
      <c r="E5" s="5" t="n">
        <v>267</v>
      </c>
    </row>
    <row r="6" spans="1:5">
      <c r="A6" s="3" t="s">
        <v>78</v>
      </c>
    </row>
    <row r="7" spans="1:5">
      <c r="A7" s="4" t="s">
        <v>79</v>
      </c>
      <c r="B7" s="8" t="n">
        <v>87.59999999999999</v>
      </c>
      <c r="C7" s="8" t="n">
        <v>87.90000000000001</v>
      </c>
      <c r="D7" s="5" t="n">
        <v>171</v>
      </c>
      <c r="E7" s="8" t="n">
        <v>172.7</v>
      </c>
    </row>
    <row r="8" spans="1:5">
      <c r="A8" s="4" t="s">
        <v>80</v>
      </c>
      <c r="B8" s="8" t="n">
        <v>22.5</v>
      </c>
      <c r="C8" s="8" t="n">
        <v>26.5</v>
      </c>
      <c r="D8" s="8" t="n">
        <v>45.3</v>
      </c>
      <c r="E8" s="8" t="n">
        <v>51.7</v>
      </c>
    </row>
    <row r="9" spans="1:5">
      <c r="A9" s="4" t="s">
        <v>81</v>
      </c>
      <c r="B9" s="8" t="n">
        <v>9.9</v>
      </c>
      <c r="C9" s="8" t="n">
        <v>23.6</v>
      </c>
      <c r="D9" s="8" t="n">
        <v>20.7</v>
      </c>
      <c r="E9" s="5" t="n">
        <v>37</v>
      </c>
    </row>
    <row r="10" spans="1:5">
      <c r="A10" s="4" t="s">
        <v>82</v>
      </c>
      <c r="B10" s="8" t="n">
        <v>8.6</v>
      </c>
      <c r="C10" s="5" t="n">
        <v>8</v>
      </c>
      <c r="D10" s="8" t="n">
        <v>17.2</v>
      </c>
      <c r="E10" s="8" t="n">
        <v>16.8</v>
      </c>
    </row>
    <row r="11" spans="1:5">
      <c r="A11" s="4" t="s">
        <v>83</v>
      </c>
      <c r="B11" s="8" t="n">
        <v>128.6</v>
      </c>
      <c r="C11" s="5" t="n">
        <v>146</v>
      </c>
      <c r="D11" s="8" t="n">
        <v>254.2</v>
      </c>
      <c r="E11" s="8" t="n">
        <v>278.2</v>
      </c>
    </row>
    <row r="12" spans="1:5">
      <c r="A12" s="4" t="s">
        <v>84</v>
      </c>
      <c r="B12" s="8" t="n">
        <v>0.9</v>
      </c>
      <c r="C12" s="8" t="n">
        <v>-2.8</v>
      </c>
      <c r="D12" s="8" t="n">
        <v>-5.6</v>
      </c>
      <c r="E12" s="8" t="n">
        <v>-11.2</v>
      </c>
    </row>
    <row r="13" spans="1:5">
      <c r="A13" s="4" t="s">
        <v>85</v>
      </c>
      <c r="B13" s="8" t="n">
        <v>-2.5</v>
      </c>
      <c r="C13" s="8" t="n">
        <v>-4.3</v>
      </c>
      <c r="D13" s="8" t="n">
        <v>-5.7</v>
      </c>
      <c r="E13" s="8" t="n">
        <v>-8.800000000000001</v>
      </c>
    </row>
    <row r="14" spans="1:5">
      <c r="A14" s="4" t="s">
        <v>86</v>
      </c>
      <c r="B14" s="5" t="n">
        <v>0</v>
      </c>
      <c r="C14" s="8" t="n">
        <v>-0.4</v>
      </c>
      <c r="D14" s="5" t="n">
        <v>-18</v>
      </c>
      <c r="E14" s="8" t="n">
        <v>-1.7</v>
      </c>
    </row>
    <row r="15" spans="1:5">
      <c r="A15" s="4" t="s">
        <v>87</v>
      </c>
      <c r="B15" s="8" t="n">
        <v>-0.5</v>
      </c>
      <c r="C15" s="8" t="n">
        <v>1.4</v>
      </c>
      <c r="D15" s="8" t="n">
        <v>0.1</v>
      </c>
      <c r="E15" s="8" t="n">
        <v>0.7</v>
      </c>
    </row>
    <row r="16" spans="1:5">
      <c r="A16" s="4" t="s">
        <v>88</v>
      </c>
      <c r="B16" s="8" t="n">
        <v>-2.1</v>
      </c>
      <c r="C16" s="8" t="n">
        <v>-6.1</v>
      </c>
      <c r="D16" s="8" t="n">
        <v>-29.2</v>
      </c>
      <c r="E16" s="5" t="n">
        <v>-21</v>
      </c>
    </row>
    <row r="17" spans="1:5">
      <c r="A17" s="4" t="s">
        <v>89</v>
      </c>
      <c r="B17" s="8" t="n">
        <v>-2.3</v>
      </c>
      <c r="C17" s="8" t="n">
        <v>-1.1</v>
      </c>
      <c r="D17" s="8" t="n">
        <v>-3.4</v>
      </c>
      <c r="E17" s="8" t="n">
        <v>-3.2</v>
      </c>
    </row>
    <row r="18" spans="1:5">
      <c r="A18" s="4" t="s">
        <v>90</v>
      </c>
      <c r="B18" s="8" t="n">
        <v>4.3</v>
      </c>
      <c r="C18" s="8" t="n">
        <v>6.3</v>
      </c>
      <c r="D18" s="8" t="n">
        <v>12.8</v>
      </c>
      <c r="E18" s="8" t="n">
        <v>11.5</v>
      </c>
    </row>
    <row r="19" spans="1:5">
      <c r="A19" s="4" t="s">
        <v>91</v>
      </c>
      <c r="B19" s="8" t="n">
        <v>-0.1</v>
      </c>
      <c r="C19" s="8" t="n">
        <v>-0.9</v>
      </c>
      <c r="D19" s="8" t="n">
        <v>-19.8</v>
      </c>
      <c r="E19" s="8" t="n">
        <v>-12.7</v>
      </c>
    </row>
    <row r="20" spans="1:5">
      <c r="A20" s="4" t="s">
        <v>92</v>
      </c>
      <c r="B20" s="5" t="n">
        <v>0</v>
      </c>
      <c r="C20" s="8" t="n">
        <v>-9.9</v>
      </c>
      <c r="D20" s="8" t="n">
        <v>-1.4</v>
      </c>
      <c r="E20" s="8" t="n">
        <v>-20.5</v>
      </c>
    </row>
    <row r="21" spans="1:5">
      <c r="A21" s="4" t="s">
        <v>93</v>
      </c>
      <c r="B21" s="7" t="n">
        <v>-0.1</v>
      </c>
      <c r="C21" s="7" t="n">
        <v>-10.8</v>
      </c>
      <c r="D21" s="7" t="n">
        <v>-21.2</v>
      </c>
      <c r="E21" s="7" t="n">
        <v>-33.2</v>
      </c>
    </row>
    <row r="22" spans="1:5">
      <c r="A22" s="3" t="s">
        <v>94</v>
      </c>
    </row>
    <row r="23" spans="1:5">
      <c r="A23" s="4" t="s">
        <v>91</v>
      </c>
      <c r="B23" s="9" t="n">
        <v>0</v>
      </c>
      <c r="C23" s="10" t="n">
        <v>-0.01</v>
      </c>
      <c r="D23" s="10" t="n">
        <v>-0.16</v>
      </c>
      <c r="E23" s="10" t="n">
        <v>-0.11</v>
      </c>
    </row>
    <row r="24" spans="1:5">
      <c r="A24" s="4" t="s">
        <v>95</v>
      </c>
      <c r="B24" s="5" t="n">
        <v>0</v>
      </c>
      <c r="C24" s="11" t="n">
        <v>-0.08</v>
      </c>
      <c r="D24" s="11" t="n">
        <v>-0.01</v>
      </c>
      <c r="E24" s="11" t="n">
        <v>-0.17</v>
      </c>
    </row>
    <row r="25" spans="1:5">
      <c r="A25" s="4" t="s">
        <v>96</v>
      </c>
      <c r="B25" s="9" t="n">
        <v>0</v>
      </c>
      <c r="C25" s="10" t="n">
        <v>-0.09</v>
      </c>
      <c r="D25" s="10" t="n">
        <v>-0.17</v>
      </c>
      <c r="E25" s="10" t="n">
        <v>-0.28</v>
      </c>
    </row>
    <row r="26" spans="1:5">
      <c r="A26" s="3" t="s">
        <v>97</v>
      </c>
    </row>
    <row r="27" spans="1:5">
      <c r="A27" s="4" t="s">
        <v>98</v>
      </c>
      <c r="B27" s="8" t="n">
        <v>121.7</v>
      </c>
      <c r="C27" s="8" t="n">
        <v>121.3</v>
      </c>
      <c r="D27" s="8" t="n">
        <v>121.9</v>
      </c>
      <c r="E27" s="8" t="n">
        <v>121.2</v>
      </c>
    </row>
    <row r="28" spans="1:5">
      <c r="A28" s="4" t="s">
        <v>99</v>
      </c>
      <c r="B28" s="8" t="n">
        <v>121.7</v>
      </c>
      <c r="C28" s="8" t="n">
        <v>121.3</v>
      </c>
      <c r="D28" s="8" t="n">
        <v>121.9</v>
      </c>
      <c r="E28" s="8" t="n">
        <v>1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4" t="s">
        <v>110</v>
      </c>
    </row>
    <row r="3" spans="1:2">
      <c r="A3" s="3" t="s">
        <v>271</v>
      </c>
    </row>
    <row r="4" spans="1:2">
      <c r="A4" s="4" t="s">
        <v>272</v>
      </c>
      <c r="B4" s="7" t="n">
        <v>-5.2</v>
      </c>
    </row>
    <row r="5" spans="1:2">
      <c r="A5" s="4" t="s">
        <v>273</v>
      </c>
    </row>
    <row r="6" spans="1:2">
      <c r="A6" s="3" t="s">
        <v>271</v>
      </c>
    </row>
    <row r="7" spans="1:2">
      <c r="A7" s="4" t="s">
        <v>272</v>
      </c>
      <c r="B7" s="7" t="n">
        <v>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6"/>
    <col customWidth="1" max="5" min="5" width="13"/>
    <col customWidth="1" max="6" min="6" width="14"/>
    <col customWidth="1" max="7" min="7" width="14"/>
    <col customWidth="1" max="8" min="8" width="14"/>
    <col customWidth="1" max="9" min="9" width="14"/>
    <col customWidth="1" max="10" min="10" width="14"/>
  </cols>
  <sheetData>
    <row r="1" spans="1:10">
      <c r="A1" s="1" t="s">
        <v>274</v>
      </c>
      <c r="C1" s="2" t="s">
        <v>275</v>
      </c>
      <c r="D1" s="2" t="s">
        <v>276</v>
      </c>
      <c r="E1" s="2" t="s">
        <v>277</v>
      </c>
      <c r="F1" s="2" t="s">
        <v>2</v>
      </c>
      <c r="G1" s="2" t="s">
        <v>278</v>
      </c>
      <c r="H1" s="2" t="s">
        <v>74</v>
      </c>
      <c r="I1" s="2" t="s">
        <v>2</v>
      </c>
      <c r="J1" s="2" t="s">
        <v>74</v>
      </c>
    </row>
    <row r="2" spans="1:10">
      <c r="A2" s="3" t="s">
        <v>279</v>
      </c>
    </row>
    <row r="3" spans="1:10">
      <c r="A3" s="4" t="s">
        <v>136</v>
      </c>
      <c r="F3" s="9" t="n">
        <v>13100000</v>
      </c>
      <c r="H3" s="9" t="n">
        <v>24400000</v>
      </c>
      <c r="I3" s="9" t="n">
        <v>25900000</v>
      </c>
      <c r="J3" s="9" t="n">
        <v>49800000</v>
      </c>
    </row>
    <row r="4" spans="1:10">
      <c r="A4" s="4" t="s">
        <v>280</v>
      </c>
      <c r="F4" s="5" t="n">
        <v>4400000</v>
      </c>
      <c r="H4" s="5" t="n">
        <v>3900000</v>
      </c>
      <c r="I4" s="5" t="n">
        <v>7700000</v>
      </c>
      <c r="J4" s="5" t="n">
        <v>8200000</v>
      </c>
    </row>
    <row r="5" spans="1:10">
      <c r="A5" s="4" t="s">
        <v>281</v>
      </c>
      <c r="H5" s="5" t="n">
        <v>1600000</v>
      </c>
      <c r="I5" s="5" t="n">
        <v>800000</v>
      </c>
      <c r="J5" s="5" t="n">
        <v>3900000</v>
      </c>
    </row>
    <row r="6" spans="1:10">
      <c r="A6" s="4" t="s">
        <v>282</v>
      </c>
      <c r="I6" s="5" t="n">
        <v>7900000</v>
      </c>
    </row>
    <row r="7" spans="1:10">
      <c r="A7" s="4" t="s">
        <v>283</v>
      </c>
      <c r="F7" s="5" t="n">
        <v>16600000</v>
      </c>
      <c r="I7" s="5" t="n">
        <v>336900000</v>
      </c>
    </row>
    <row r="8" spans="1:10">
      <c r="A8" s="4" t="s">
        <v>284</v>
      </c>
    </row>
    <row r="9" spans="1:10">
      <c r="A9" s="3" t="s">
        <v>279</v>
      </c>
    </row>
    <row r="10" spans="1:10">
      <c r="A10" s="4" t="s">
        <v>285</v>
      </c>
      <c r="D10" s="9" t="n">
        <v>350000000</v>
      </c>
    </row>
    <row r="11" spans="1:10">
      <c r="A11" s="4" t="s">
        <v>286</v>
      </c>
      <c r="D11" s="9" t="n">
        <v>35000000</v>
      </c>
    </row>
    <row r="12" spans="1:10">
      <c r="A12" s="4" t="s">
        <v>287</v>
      </c>
      <c r="D12" s="4" t="s">
        <v>288</v>
      </c>
    </row>
    <row r="13" spans="1:10">
      <c r="A13" s="4" t="s">
        <v>289</v>
      </c>
      <c r="D13" s="4" t="s">
        <v>290</v>
      </c>
    </row>
    <row r="14" spans="1:10">
      <c r="A14" s="4" t="s">
        <v>136</v>
      </c>
      <c r="H14" s="5" t="n">
        <v>11500000</v>
      </c>
      <c r="I14" s="5" t="n">
        <v>0</v>
      </c>
      <c r="J14" s="5" t="n">
        <v>23000000</v>
      </c>
    </row>
    <row r="15" spans="1:10">
      <c r="A15" s="4" t="s">
        <v>280</v>
      </c>
      <c r="H15" s="5" t="n">
        <v>700000</v>
      </c>
      <c r="I15" s="5" t="n">
        <v>0</v>
      </c>
      <c r="J15" s="5" t="n">
        <v>1500000</v>
      </c>
    </row>
    <row r="16" spans="1:10">
      <c r="A16" s="4" t="s">
        <v>281</v>
      </c>
      <c r="H16" s="9" t="n">
        <v>500000</v>
      </c>
      <c r="I16" s="5" t="n">
        <v>1200000</v>
      </c>
      <c r="J16" s="9" t="n">
        <v>700000</v>
      </c>
    </row>
    <row r="17" spans="1:10">
      <c r="A17" s="4" t="s">
        <v>291</v>
      </c>
    </row>
    <row r="18" spans="1:10">
      <c r="A18" s="3" t="s">
        <v>279</v>
      </c>
    </row>
    <row r="19" spans="1:10">
      <c r="A19" s="4" t="s">
        <v>285</v>
      </c>
      <c r="C19" s="9" t="n">
        <v>351100000</v>
      </c>
    </row>
    <row r="20" spans="1:10">
      <c r="A20" s="4" t="s">
        <v>282</v>
      </c>
      <c r="B20" s="4" t="s">
        <v>60</v>
      </c>
      <c r="I20" s="5" t="n">
        <v>7900000</v>
      </c>
    </row>
    <row r="21" spans="1:10">
      <c r="A21" s="4" t="s">
        <v>292</v>
      </c>
      <c r="F21" s="5" t="n">
        <v>378000000</v>
      </c>
      <c r="I21" s="5" t="n">
        <v>378000000</v>
      </c>
    </row>
    <row r="22" spans="1:10">
      <c r="A22" s="4" t="s">
        <v>293</v>
      </c>
      <c r="F22" s="5" t="n">
        <v>362900000</v>
      </c>
      <c r="I22" s="5" t="n">
        <v>362900000</v>
      </c>
    </row>
    <row r="23" spans="1:10">
      <c r="A23" s="4" t="s">
        <v>294</v>
      </c>
      <c r="I23" s="5" t="n">
        <v>30800000</v>
      </c>
    </row>
    <row r="24" spans="1:10">
      <c r="A24" s="4" t="s">
        <v>295</v>
      </c>
      <c r="G24" s="9" t="n">
        <v>2600000</v>
      </c>
    </row>
    <row r="25" spans="1:10">
      <c r="A25" s="4" t="s">
        <v>296</v>
      </c>
      <c r="F25" s="9" t="n">
        <v>4600000</v>
      </c>
      <c r="I25" s="5" t="n">
        <v>4600000</v>
      </c>
    </row>
    <row r="26" spans="1:10">
      <c r="A26" s="4" t="s">
        <v>283</v>
      </c>
      <c r="E26" s="9" t="n">
        <v>16600000</v>
      </c>
    </row>
    <row r="27" spans="1:10">
      <c r="A27" s="4" t="s">
        <v>297</v>
      </c>
      <c r="I27" s="9" t="n">
        <v>10300000</v>
      </c>
    </row>
    <row r="28" spans="1:10">
      <c r="A28" s="4" t="s">
        <v>298</v>
      </c>
    </row>
    <row r="29" spans="1:10">
      <c r="A29" s="3" t="s">
        <v>279</v>
      </c>
    </row>
    <row r="30" spans="1:10">
      <c r="A30" s="4" t="s">
        <v>299</v>
      </c>
      <c r="D30" s="4" t="s">
        <v>300</v>
      </c>
    </row>
    <row r="31" spans="1:10">
      <c r="A31" s="4" t="s">
        <v>301</v>
      </c>
      <c r="D31" s="9" t="n">
        <v>125000000</v>
      </c>
    </row>
    <row r="32" spans="1:10"/>
    <row r="33" spans="1:10">
      <c r="A33" s="4" t="s">
        <v>60</v>
      </c>
      <c r="B33" s="4" t="s">
        <v>302</v>
      </c>
    </row>
  </sheetData>
  <mergeCells count="3">
    <mergeCell ref="A1:B1"/>
    <mergeCell ref="A32:I32"/>
    <mergeCell ref="B33:I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21"/>
  </cols>
  <sheetData>
    <row r="1" spans="1:2">
      <c r="A1" s="1" t="s">
        <v>303</v>
      </c>
      <c r="B1" s="2" t="s">
        <v>304</v>
      </c>
    </row>
    <row r="2" spans="1:2">
      <c r="A2" s="3" t="s">
        <v>305</v>
      </c>
    </row>
    <row r="3" spans="1:2">
      <c r="A3" s="4" t="s">
        <v>32</v>
      </c>
      <c r="B3" s="7" t="n">
        <v>121.3</v>
      </c>
    </row>
    <row r="4" spans="1:2">
      <c r="A4" s="3" t="s">
        <v>306</v>
      </c>
    </row>
    <row r="5" spans="1:2">
      <c r="A5" s="4" t="s">
        <v>40</v>
      </c>
      <c r="B5" s="8" t="n">
        <v>332.5</v>
      </c>
    </row>
    <row r="6" spans="1:2">
      <c r="A6" s="3" t="s">
        <v>307</v>
      </c>
    </row>
    <row r="7" spans="1:2">
      <c r="A7" s="4" t="s">
        <v>46</v>
      </c>
      <c r="B7" s="8" t="n">
        <v>58.3</v>
      </c>
    </row>
    <row r="8" spans="1:2">
      <c r="A8" s="3" t="s">
        <v>308</v>
      </c>
    </row>
    <row r="9" spans="1:2">
      <c r="A9" s="4" t="s">
        <v>53</v>
      </c>
      <c r="B9" s="8" t="n">
        <v>24.8</v>
      </c>
    </row>
    <row r="10" spans="1:2">
      <c r="A10" s="4" t="s">
        <v>291</v>
      </c>
    </row>
    <row r="11" spans="1:2">
      <c r="A11" s="3" t="s">
        <v>305</v>
      </c>
    </row>
    <row r="12" spans="1:2">
      <c r="A12" s="4" t="s">
        <v>27</v>
      </c>
      <c r="B12" s="8" t="n">
        <v>3.5</v>
      </c>
    </row>
    <row r="13" spans="1:2">
      <c r="A13" s="4" t="s">
        <v>309</v>
      </c>
      <c r="B13" s="8" t="n">
        <v>83.2</v>
      </c>
    </row>
    <row r="14" spans="1:2">
      <c r="A14" s="4" t="s">
        <v>221</v>
      </c>
      <c r="B14" s="8" t="n">
        <v>7.1</v>
      </c>
    </row>
    <row r="15" spans="1:2">
      <c r="A15" s="4" t="s">
        <v>310</v>
      </c>
      <c r="B15" s="8" t="n">
        <v>27.5</v>
      </c>
    </row>
    <row r="16" spans="1:2">
      <c r="A16" s="4" t="s">
        <v>32</v>
      </c>
      <c r="B16" s="8" t="n">
        <v>121.3</v>
      </c>
    </row>
    <row r="17" spans="1:2">
      <c r="A17" s="3" t="s">
        <v>306</v>
      </c>
    </row>
    <row r="18" spans="1:2">
      <c r="A18" s="4" t="s">
        <v>36</v>
      </c>
      <c r="B18" s="8" t="n">
        <v>13.8</v>
      </c>
    </row>
    <row r="19" spans="1:2">
      <c r="A19" s="4" t="s">
        <v>311</v>
      </c>
      <c r="B19" s="8" t="n">
        <v>215.3</v>
      </c>
    </row>
    <row r="20" spans="1:2">
      <c r="A20" s="4" t="s">
        <v>38</v>
      </c>
      <c r="B20" s="8" t="n">
        <v>99.5</v>
      </c>
    </row>
    <row r="21" spans="1:2">
      <c r="A21" s="4" t="s">
        <v>39</v>
      </c>
      <c r="B21" s="8" t="n">
        <v>3.9</v>
      </c>
    </row>
    <row r="22" spans="1:2">
      <c r="A22" s="4" t="s">
        <v>40</v>
      </c>
      <c r="B22" s="8" t="n">
        <v>332.5</v>
      </c>
    </row>
    <row r="23" spans="1:2">
      <c r="A23" s="3" t="s">
        <v>307</v>
      </c>
    </row>
    <row r="24" spans="1:2">
      <c r="A24" s="4" t="s">
        <v>312</v>
      </c>
      <c r="B24" s="8" t="n">
        <v>43.3</v>
      </c>
    </row>
    <row r="25" spans="1:2">
      <c r="A25" s="4" t="s">
        <v>44</v>
      </c>
      <c r="B25" s="8" t="n">
        <v>14.6</v>
      </c>
    </row>
    <row r="26" spans="1:2">
      <c r="A26" s="4" t="s">
        <v>313</v>
      </c>
      <c r="B26" s="8" t="n">
        <v>0.4</v>
      </c>
    </row>
    <row r="27" spans="1:2">
      <c r="A27" s="4" t="s">
        <v>46</v>
      </c>
      <c r="B27" s="8" t="n">
        <v>58.3</v>
      </c>
    </row>
    <row r="28" spans="1:2">
      <c r="A28" s="3" t="s">
        <v>308</v>
      </c>
    </row>
    <row r="29" spans="1:2">
      <c r="A29" s="4" t="s">
        <v>314</v>
      </c>
      <c r="B29" s="8" t="n">
        <v>0.9</v>
      </c>
    </row>
    <row r="30" spans="1:2">
      <c r="A30" s="4" t="s">
        <v>49</v>
      </c>
      <c r="B30" s="8" t="n">
        <v>1.7</v>
      </c>
    </row>
    <row r="31" spans="1:2">
      <c r="A31" s="4" t="s">
        <v>50</v>
      </c>
      <c r="B31" s="8" t="n">
        <v>14.3</v>
      </c>
    </row>
    <row r="32" spans="1:2">
      <c r="A32" s="4" t="s">
        <v>52</v>
      </c>
      <c r="B32" s="8" t="n">
        <v>7.9</v>
      </c>
    </row>
    <row r="33" spans="1:2">
      <c r="A33" s="4" t="s">
        <v>53</v>
      </c>
      <c r="B33" s="7" t="n">
        <v>2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315</v>
      </c>
      <c r="C1" s="2" t="s">
        <v>73</v>
      </c>
      <c r="E1" s="2" t="s">
        <v>1</v>
      </c>
    </row>
    <row r="2" spans="1:7">
      <c r="C2" s="2" t="s">
        <v>2</v>
      </c>
      <c r="D2" s="2" t="s">
        <v>74</v>
      </c>
      <c r="E2" s="2" t="s">
        <v>2</v>
      </c>
      <c r="G2" s="2" t="s">
        <v>74</v>
      </c>
    </row>
    <row r="3" spans="1:7">
      <c r="A3" s="3" t="s">
        <v>316</v>
      </c>
    </row>
    <row r="4" spans="1:7">
      <c r="A4" s="4" t="s">
        <v>282</v>
      </c>
      <c r="E4" s="7" t="n">
        <v>7.9</v>
      </c>
    </row>
    <row r="5" spans="1:7">
      <c r="A5" s="4" t="s">
        <v>105</v>
      </c>
      <c r="C5" s="9" t="n">
        <v>0</v>
      </c>
      <c r="D5" s="7" t="n">
        <v>-9.9</v>
      </c>
      <c r="E5" s="8" t="n">
        <v>-1.4</v>
      </c>
      <c r="G5" s="7" t="n">
        <v>-20.5</v>
      </c>
    </row>
    <row r="6" spans="1:7">
      <c r="A6" s="4" t="s">
        <v>291</v>
      </c>
    </row>
    <row r="7" spans="1:7">
      <c r="A7" s="3" t="s">
        <v>316</v>
      </c>
    </row>
    <row r="8" spans="1:7">
      <c r="A8" s="4" t="s">
        <v>75</v>
      </c>
      <c r="D8" s="8" t="n">
        <v>46.9</v>
      </c>
      <c r="E8" s="5" t="n">
        <v>8</v>
      </c>
      <c r="F8" s="4" t="s">
        <v>60</v>
      </c>
      <c r="G8" s="5" t="n">
        <v>90</v>
      </c>
    </row>
    <row r="9" spans="1:7">
      <c r="A9" s="4" t="s">
        <v>76</v>
      </c>
      <c r="D9" s="8" t="n">
        <v>-17.9</v>
      </c>
      <c r="E9" s="8" t="n">
        <v>-6.3</v>
      </c>
      <c r="F9" s="4" t="s">
        <v>60</v>
      </c>
      <c r="G9" s="5" t="n">
        <v>-37</v>
      </c>
    </row>
    <row r="10" spans="1:7">
      <c r="A10" s="4" t="s">
        <v>317</v>
      </c>
      <c r="D10" s="8" t="n">
        <v>-8.5</v>
      </c>
      <c r="E10" s="8" t="n">
        <v>-5.5</v>
      </c>
      <c r="F10" s="4" t="s">
        <v>60</v>
      </c>
      <c r="G10" s="8" t="n">
        <v>-20.9</v>
      </c>
    </row>
    <row r="11" spans="1:7">
      <c r="A11" s="4" t="s">
        <v>318</v>
      </c>
      <c r="D11" s="8" t="n">
        <v>-14.1</v>
      </c>
      <c r="E11" s="8" t="n">
        <v>-8.4</v>
      </c>
      <c r="F11" s="4" t="s">
        <v>60</v>
      </c>
      <c r="G11" s="8" t="n">
        <v>-25.7</v>
      </c>
    </row>
    <row r="12" spans="1:7">
      <c r="A12" s="4" t="s">
        <v>319</v>
      </c>
      <c r="D12" s="8" t="n">
        <v>-1.7</v>
      </c>
      <c r="G12" s="8" t="n">
        <v>-4.1</v>
      </c>
    </row>
    <row r="13" spans="1:7">
      <c r="A13" s="4" t="s">
        <v>82</v>
      </c>
      <c r="D13" s="8" t="n">
        <v>-10.1</v>
      </c>
      <c r="G13" s="8" t="n">
        <v>-20.2</v>
      </c>
    </row>
    <row r="14" spans="1:7">
      <c r="A14" s="4" t="s">
        <v>85</v>
      </c>
      <c r="B14" s="4" t="s">
        <v>320</v>
      </c>
      <c r="D14" s="8" t="n">
        <v>-5.5</v>
      </c>
      <c r="E14" s="8" t="n">
        <v>-3.7</v>
      </c>
      <c r="F14" s="4" t="s">
        <v>60</v>
      </c>
      <c r="G14" s="5" t="n">
        <v>-11</v>
      </c>
    </row>
    <row r="15" spans="1:7">
      <c r="A15" s="4" t="s">
        <v>282</v>
      </c>
      <c r="B15" s="4" t="s">
        <v>60</v>
      </c>
      <c r="E15" s="8" t="n">
        <v>7.9</v>
      </c>
    </row>
    <row r="16" spans="1:7">
      <c r="A16" s="4" t="s">
        <v>321</v>
      </c>
      <c r="D16" s="8" t="n">
        <v>-10.9</v>
      </c>
      <c r="E16" s="5" t="n">
        <v>-8</v>
      </c>
      <c r="F16" s="4" t="s">
        <v>60</v>
      </c>
      <c r="G16" s="8" t="n">
        <v>-28.9</v>
      </c>
    </row>
    <row r="17" spans="1:7">
      <c r="A17" s="4" t="s">
        <v>322</v>
      </c>
      <c r="D17" s="5" t="n">
        <v>1</v>
      </c>
      <c r="E17" s="8" t="n">
        <v>6.6</v>
      </c>
      <c r="F17" s="4" t="s">
        <v>60</v>
      </c>
      <c r="G17" s="8" t="n">
        <v>8.4</v>
      </c>
    </row>
    <row r="18" spans="1:7">
      <c r="A18" s="4" t="s">
        <v>105</v>
      </c>
      <c r="D18" s="7" t="n">
        <v>-9.9</v>
      </c>
      <c r="E18" s="7" t="n">
        <v>-1.4</v>
      </c>
      <c r="F18" s="4" t="s">
        <v>60</v>
      </c>
      <c r="G18" s="7" t="n">
        <v>-20.5</v>
      </c>
    </row>
    <row r="19" spans="1:7"/>
    <row r="20" spans="1:7">
      <c r="A20" s="4" t="s">
        <v>60</v>
      </c>
      <c r="B20" s="4" t="s">
        <v>302</v>
      </c>
    </row>
    <row r="21" spans="1:7">
      <c r="A21" s="4" t="s">
        <v>320</v>
      </c>
      <c r="B21" s="4" t="s">
        <v>323</v>
      </c>
    </row>
  </sheetData>
  <mergeCells count="7">
    <mergeCell ref="A1:B2"/>
    <mergeCell ref="C1:D1"/>
    <mergeCell ref="E1:G1"/>
    <mergeCell ref="E2:F2"/>
    <mergeCell ref="A19:F19"/>
    <mergeCell ref="B20:F20"/>
    <mergeCell ref="B21:F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4</v>
      </c>
      <c r="C1" s="2" t="s">
        <v>2</v>
      </c>
      <c r="D1" s="2" t="s">
        <v>25</v>
      </c>
    </row>
    <row r="2" spans="1:4">
      <c r="A2" s="3" t="s">
        <v>325</v>
      </c>
    </row>
    <row r="3" spans="1:4">
      <c r="A3" s="4" t="s">
        <v>326</v>
      </c>
      <c r="C3" s="7" t="n">
        <v>4.8</v>
      </c>
      <c r="D3" s="7" t="n">
        <v>4.7</v>
      </c>
    </row>
    <row r="4" spans="1:4">
      <c r="A4" s="4" t="s">
        <v>327</v>
      </c>
      <c r="C4" s="8" t="n">
        <v>5.4</v>
      </c>
      <c r="D4" s="5" t="n">
        <v>6</v>
      </c>
    </row>
    <row r="5" spans="1:4">
      <c r="A5" s="4" t="s">
        <v>328</v>
      </c>
      <c r="C5" s="8" t="n">
        <v>5.6</v>
      </c>
      <c r="D5" s="8" t="n">
        <v>6.9</v>
      </c>
    </row>
    <row r="6" spans="1:4">
      <c r="A6" s="4" t="s">
        <v>329</v>
      </c>
      <c r="C6" s="8" t="n">
        <v>15.8</v>
      </c>
      <c r="D6" s="8" t="n">
        <v>17.6</v>
      </c>
    </row>
    <row r="7" spans="1:4">
      <c r="A7" s="4" t="s">
        <v>330</v>
      </c>
      <c r="C7" s="8" t="n">
        <v>36.9</v>
      </c>
      <c r="D7" s="8" t="n">
        <v>39.6</v>
      </c>
    </row>
    <row r="8" spans="1:4">
      <c r="A8" s="4" t="s">
        <v>331</v>
      </c>
      <c r="C8" s="8" t="n">
        <v>52.7</v>
      </c>
      <c r="D8" s="8" t="n">
        <v>57.2</v>
      </c>
    </row>
    <row r="9" spans="1:4">
      <c r="A9" s="4" t="s">
        <v>332</v>
      </c>
      <c r="C9" s="8" t="n">
        <v>-0.9</v>
      </c>
      <c r="D9" s="5" t="n">
        <v>-1</v>
      </c>
    </row>
    <row r="10" spans="1:4">
      <c r="A10" s="4" t="s">
        <v>333</v>
      </c>
      <c r="C10" s="8" t="n">
        <v>-0.2</v>
      </c>
      <c r="D10" s="8" t="n">
        <v>-0.2</v>
      </c>
    </row>
    <row r="11" spans="1:4">
      <c r="A11" s="4" t="s">
        <v>334</v>
      </c>
      <c r="C11" s="8" t="n">
        <v>-0.2</v>
      </c>
      <c r="D11" s="8" t="n">
        <v>-0.2</v>
      </c>
    </row>
    <row r="12" spans="1:4">
      <c r="A12" s="4" t="s">
        <v>335</v>
      </c>
      <c r="C12" s="8" t="n">
        <v>-1.3</v>
      </c>
      <c r="D12" s="8" t="n">
        <v>-1.4</v>
      </c>
    </row>
    <row r="13" spans="1:4">
      <c r="A13" s="4" t="s">
        <v>336</v>
      </c>
      <c r="B13" s="4" t="s">
        <v>60</v>
      </c>
      <c r="C13" s="8" t="n">
        <v>-1.2</v>
      </c>
      <c r="D13" s="8" t="n">
        <v>-1.3</v>
      </c>
    </row>
    <row r="14" spans="1:4">
      <c r="A14" s="4" t="s">
        <v>337</v>
      </c>
      <c r="C14" s="8" t="n">
        <v>-2.5</v>
      </c>
      <c r="D14" s="8" t="n">
        <v>-2.7</v>
      </c>
    </row>
    <row r="15" spans="1:4">
      <c r="A15" s="4" t="s">
        <v>338</v>
      </c>
      <c r="C15" s="8" t="n">
        <v>3.9</v>
      </c>
      <c r="D15" s="8" t="n">
        <v>3.7</v>
      </c>
    </row>
    <row r="16" spans="1:4">
      <c r="A16" s="4" t="s">
        <v>339</v>
      </c>
      <c r="C16" s="8" t="n">
        <v>5.2</v>
      </c>
      <c r="D16" s="8" t="n">
        <v>5.8</v>
      </c>
    </row>
    <row r="17" spans="1:4">
      <c r="A17" s="4" t="s">
        <v>340</v>
      </c>
      <c r="C17" s="8" t="n">
        <v>5.4</v>
      </c>
      <c r="D17" s="8" t="n">
        <v>6.7</v>
      </c>
    </row>
    <row r="18" spans="1:4">
      <c r="A18" s="4" t="s">
        <v>341</v>
      </c>
      <c r="C18" s="8" t="n">
        <v>14.5</v>
      </c>
      <c r="D18" s="8" t="n">
        <v>16.2</v>
      </c>
    </row>
    <row r="19" spans="1:4">
      <c r="A19" s="4" t="s">
        <v>342</v>
      </c>
      <c r="C19" s="8" t="n">
        <v>35.7</v>
      </c>
      <c r="D19" s="8" t="n">
        <v>38.3</v>
      </c>
    </row>
    <row r="20" spans="1:4">
      <c r="A20" s="4" t="s">
        <v>343</v>
      </c>
      <c r="C20" s="7" t="n">
        <v>50.2</v>
      </c>
      <c r="D20" s="7" t="n">
        <v>54.5</v>
      </c>
    </row>
    <row r="21" spans="1:4"/>
    <row r="22" spans="1:4">
      <c r="A22" s="4" t="s">
        <v>60</v>
      </c>
      <c r="B22" s="4" t="s">
        <v>344</v>
      </c>
    </row>
  </sheetData>
  <mergeCells count="3">
    <mergeCell ref="A1:B1"/>
    <mergeCell ref="A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3</v>
      </c>
      <c r="D1" s="2" t="s">
        <v>1</v>
      </c>
    </row>
    <row r="2" spans="1:5">
      <c r="B2" s="2" t="s">
        <v>2</v>
      </c>
      <c r="C2" s="2" t="s">
        <v>74</v>
      </c>
      <c r="D2" s="2" t="s">
        <v>2</v>
      </c>
      <c r="E2" s="2" t="s">
        <v>74</v>
      </c>
    </row>
    <row r="3" spans="1:5">
      <c r="A3" s="3" t="s">
        <v>325</v>
      </c>
    </row>
    <row r="4" spans="1:5">
      <c r="A4" s="4" t="s">
        <v>346</v>
      </c>
      <c r="B4" s="7" t="n">
        <v>4.2</v>
      </c>
      <c r="C4" s="9" t="n">
        <v>5</v>
      </c>
      <c r="D4" s="9" t="n">
        <v>7</v>
      </c>
      <c r="E4" s="7" t="n">
        <v>8.9</v>
      </c>
    </row>
    <row r="5" spans="1:5">
      <c r="A5" s="4" t="s">
        <v>347</v>
      </c>
      <c r="B5" s="7" t="n">
        <v>0.6</v>
      </c>
      <c r="C5" s="7" t="n">
        <v>0.7</v>
      </c>
      <c r="D5" s="7" t="n">
        <v>0.9</v>
      </c>
      <c r="E5" s="7" t="n">
        <v>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44.4</v>
      </c>
      <c r="C3" s="7" t="n">
        <v>44.4</v>
      </c>
    </row>
    <row r="4" spans="1:3">
      <c r="A4" s="4" t="s">
        <v>351</v>
      </c>
      <c r="B4" s="8" t="n">
        <v>5.8</v>
      </c>
      <c r="C4" s="8" t="n">
        <v>10.1</v>
      </c>
    </row>
    <row r="5" spans="1:3">
      <c r="A5" s="4" t="s">
        <v>343</v>
      </c>
      <c r="B5" s="8" t="n">
        <v>50.2</v>
      </c>
      <c r="C5" s="8" t="n">
        <v>54.5</v>
      </c>
    </row>
    <row r="6" spans="1:3">
      <c r="A6" s="4" t="s">
        <v>352</v>
      </c>
      <c r="B6" s="5" t="n">
        <v>-1</v>
      </c>
      <c r="C6" s="8" t="n">
        <v>-1.1</v>
      </c>
    </row>
    <row r="7" spans="1:3">
      <c r="A7" s="4" t="s">
        <v>353</v>
      </c>
      <c r="B7" s="8" t="n">
        <v>-0.6</v>
      </c>
      <c r="C7" s="8" t="n">
        <v>-0.8</v>
      </c>
    </row>
    <row r="8" spans="1:3">
      <c r="A8" s="4" t="s">
        <v>354</v>
      </c>
      <c r="B8" s="8" t="n">
        <v>-0.9</v>
      </c>
      <c r="C8" s="8" t="n">
        <v>-0.8</v>
      </c>
    </row>
    <row r="9" spans="1:3">
      <c r="A9" s="4" t="s">
        <v>355</v>
      </c>
      <c r="B9" s="8" t="n">
        <v>-1.5</v>
      </c>
      <c r="C9" s="8" t="n">
        <v>-1.6</v>
      </c>
    </row>
    <row r="10" spans="1:3">
      <c r="A10" s="4" t="s">
        <v>337</v>
      </c>
      <c r="B10" s="8" t="n">
        <v>-2.5</v>
      </c>
      <c r="C10" s="8" t="n">
        <v>-2.7</v>
      </c>
    </row>
    <row r="11" spans="1:3">
      <c r="A11" s="4" t="s">
        <v>356</v>
      </c>
    </row>
    <row r="12" spans="1:3">
      <c r="A12" s="3" t="s">
        <v>349</v>
      </c>
    </row>
    <row r="13" spans="1:3">
      <c r="A13" s="4" t="s">
        <v>351</v>
      </c>
      <c r="B13" s="8" t="n">
        <v>5.2</v>
      </c>
      <c r="C13" s="8" t="n">
        <v>9.800000000000001</v>
      </c>
    </row>
    <row r="14" spans="1:3">
      <c r="A14" s="4" t="s">
        <v>357</v>
      </c>
    </row>
    <row r="15" spans="1:3">
      <c r="A15" s="3" t="s">
        <v>349</v>
      </c>
    </row>
    <row r="16" spans="1:3">
      <c r="A16" s="4" t="s">
        <v>351</v>
      </c>
      <c r="B16" s="8" t="n">
        <v>0.6</v>
      </c>
      <c r="C16" s="8" t="n">
        <v>0.3</v>
      </c>
    </row>
    <row r="17" spans="1:3">
      <c r="A17" s="4" t="s">
        <v>358</v>
      </c>
    </row>
    <row r="18" spans="1:3">
      <c r="A18" s="3" t="s">
        <v>349</v>
      </c>
    </row>
    <row r="19" spans="1:3">
      <c r="A19" s="4" t="s">
        <v>350</v>
      </c>
      <c r="B19" s="8" t="n">
        <v>2.6</v>
      </c>
      <c r="C19" s="5" t="n">
        <v>2</v>
      </c>
    </row>
    <row r="20" spans="1:3">
      <c r="A20" s="4" t="s">
        <v>351</v>
      </c>
      <c r="B20" s="8" t="n">
        <v>2.2</v>
      </c>
      <c r="C20" s="8" t="n">
        <v>2.7</v>
      </c>
    </row>
    <row r="21" spans="1:3">
      <c r="A21" s="4" t="s">
        <v>343</v>
      </c>
      <c r="B21" s="8" t="n">
        <v>4.8</v>
      </c>
      <c r="C21" s="8" t="n">
        <v>4.7</v>
      </c>
    </row>
    <row r="22" spans="1:3">
      <c r="A22" s="4" t="s">
        <v>359</v>
      </c>
    </row>
    <row r="23" spans="1:3">
      <c r="A23" s="3" t="s">
        <v>349</v>
      </c>
    </row>
    <row r="24" spans="1:3">
      <c r="A24" s="4" t="s">
        <v>351</v>
      </c>
      <c r="B24" s="8" t="n">
        <v>0.8</v>
      </c>
      <c r="C24" s="8" t="n">
        <v>1.7</v>
      </c>
    </row>
    <row r="25" spans="1:3">
      <c r="A25" s="4" t="s">
        <v>360</v>
      </c>
    </row>
    <row r="26" spans="1:3">
      <c r="A26" s="3" t="s">
        <v>349</v>
      </c>
    </row>
    <row r="27" spans="1:3">
      <c r="A27" s="4" t="s">
        <v>351</v>
      </c>
      <c r="B27" s="8" t="n">
        <v>1.4</v>
      </c>
      <c r="C27" s="5" t="n">
        <v>1</v>
      </c>
    </row>
    <row r="28" spans="1:3">
      <c r="A28" s="4" t="s">
        <v>361</v>
      </c>
    </row>
    <row r="29" spans="1:3">
      <c r="A29" s="3" t="s">
        <v>349</v>
      </c>
    </row>
    <row r="30" spans="1:3">
      <c r="A30" s="4" t="s">
        <v>350</v>
      </c>
      <c r="B30" s="8" t="n">
        <v>42.8</v>
      </c>
      <c r="C30" s="8" t="n">
        <v>43.5</v>
      </c>
    </row>
    <row r="31" spans="1:3">
      <c r="A31" s="4" t="s">
        <v>351</v>
      </c>
      <c r="B31" s="8" t="n">
        <v>5.1</v>
      </c>
      <c r="C31" s="5" t="n">
        <v>9</v>
      </c>
    </row>
    <row r="32" spans="1:3">
      <c r="A32" s="4" t="s">
        <v>343</v>
      </c>
      <c r="B32" s="8" t="n">
        <v>47.9</v>
      </c>
      <c r="C32" s="8" t="n">
        <v>52.5</v>
      </c>
    </row>
    <row r="33" spans="1:3">
      <c r="A33" s="4" t="s">
        <v>362</v>
      </c>
    </row>
    <row r="34" spans="1:3">
      <c r="A34" s="3" t="s">
        <v>349</v>
      </c>
    </row>
    <row r="35" spans="1:3">
      <c r="A35" s="4" t="s">
        <v>351</v>
      </c>
      <c r="B35" s="5" t="n">
        <v>5</v>
      </c>
      <c r="C35" s="8" t="n">
        <v>8.9</v>
      </c>
    </row>
    <row r="36" spans="1:3">
      <c r="A36" s="4" t="s">
        <v>363</v>
      </c>
    </row>
    <row r="37" spans="1:3">
      <c r="A37" s="3" t="s">
        <v>349</v>
      </c>
    </row>
    <row r="38" spans="1:3">
      <c r="A38" s="4" t="s">
        <v>351</v>
      </c>
      <c r="B38" s="8" t="n">
        <v>0.1</v>
      </c>
      <c r="C38" s="8" t="n">
        <v>0.1</v>
      </c>
    </row>
    <row r="39" spans="1:3">
      <c r="A39" s="4" t="s">
        <v>364</v>
      </c>
    </row>
    <row r="40" spans="1:3">
      <c r="A40" s="3" t="s">
        <v>349</v>
      </c>
    </row>
    <row r="41" spans="1:3">
      <c r="A41" s="4" t="s">
        <v>350</v>
      </c>
      <c r="B41" s="8" t="n">
        <v>45.4</v>
      </c>
      <c r="C41" s="8" t="n">
        <v>45.5</v>
      </c>
    </row>
    <row r="42" spans="1:3">
      <c r="A42" s="4" t="s">
        <v>351</v>
      </c>
      <c r="B42" s="8" t="n">
        <v>7.3</v>
      </c>
      <c r="C42" s="8" t="n">
        <v>11.7</v>
      </c>
    </row>
    <row r="43" spans="1:3">
      <c r="A43" s="4" t="s">
        <v>343</v>
      </c>
      <c r="B43" s="8" t="n">
        <v>52.7</v>
      </c>
      <c r="C43" s="8" t="n">
        <v>57.2</v>
      </c>
    </row>
    <row r="44" spans="1:3">
      <c r="A44" s="4" t="s">
        <v>365</v>
      </c>
    </row>
    <row r="45" spans="1:3">
      <c r="A45" s="3" t="s">
        <v>349</v>
      </c>
    </row>
    <row r="46" spans="1:3">
      <c r="A46" s="4" t="s">
        <v>351</v>
      </c>
      <c r="B46" s="8" t="n">
        <v>5.8</v>
      </c>
      <c r="C46" s="8" t="n">
        <v>10.6</v>
      </c>
    </row>
    <row r="47" spans="1:3">
      <c r="A47" s="4" t="s">
        <v>366</v>
      </c>
    </row>
    <row r="48" spans="1:3">
      <c r="A48" s="3" t="s">
        <v>349</v>
      </c>
    </row>
    <row r="49" spans="1:3">
      <c r="A49" s="4" t="s">
        <v>351</v>
      </c>
      <c r="B49" s="7" t="n">
        <v>1.5</v>
      </c>
      <c r="C49" s="7"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4" t="s">
        <v>93</v>
      </c>
      <c r="B3" s="7" t="n">
        <v>-0.1</v>
      </c>
      <c r="C3" s="7" t="n">
        <v>-10.8</v>
      </c>
      <c r="D3" s="7" t="n">
        <v>-21.2</v>
      </c>
      <c r="E3" s="7" t="n">
        <v>-33.2</v>
      </c>
    </row>
    <row r="4" spans="1:5">
      <c r="A4" s="3" t="s">
        <v>101</v>
      </c>
    </row>
    <row r="5" spans="1:5">
      <c r="A5" s="4" t="s">
        <v>102</v>
      </c>
      <c r="B5" s="8" t="n">
        <v>3.4</v>
      </c>
      <c r="C5" s="8" t="n">
        <v>-2.6</v>
      </c>
      <c r="D5" s="8" t="n">
        <v>1.4</v>
      </c>
      <c r="E5" s="8" t="n">
        <v>-1.6</v>
      </c>
    </row>
    <row r="6" spans="1:5">
      <c r="A6" s="4" t="s">
        <v>103</v>
      </c>
      <c r="B6" s="8" t="n">
        <v>-1.5</v>
      </c>
      <c r="C6" s="8" t="n">
        <v>-11.9</v>
      </c>
      <c r="D6" s="8" t="n">
        <v>-2.8</v>
      </c>
      <c r="E6" s="5" t="n">
        <v>-24</v>
      </c>
    </row>
    <row r="7" spans="1:5">
      <c r="A7" s="4" t="s">
        <v>104</v>
      </c>
      <c r="B7" s="8" t="n">
        <v>1.9</v>
      </c>
      <c r="C7" s="8" t="n">
        <v>-14.5</v>
      </c>
      <c r="D7" s="8" t="n">
        <v>-1.4</v>
      </c>
      <c r="E7" s="8" t="n">
        <v>-25.6</v>
      </c>
    </row>
    <row r="8" spans="1:5">
      <c r="A8" s="4" t="s">
        <v>105</v>
      </c>
      <c r="B8" s="7" t="n">
        <v>1.8</v>
      </c>
      <c r="C8" s="7" t="n">
        <v>-25.3</v>
      </c>
      <c r="D8" s="7" t="n">
        <v>-22.6</v>
      </c>
      <c r="E8" s="7" t="n">
        <v>-5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3.2</v>
      </c>
      <c r="C3" s="7" t="n">
        <v>3.2</v>
      </c>
    </row>
    <row r="4" spans="1:3">
      <c r="A4" s="4" t="s">
        <v>370</v>
      </c>
      <c r="B4" s="8" t="n">
        <v>-1.4</v>
      </c>
      <c r="C4" s="8" t="n">
        <v>-1.4</v>
      </c>
    </row>
    <row r="5" spans="1:3">
      <c r="A5" s="4" t="s">
        <v>371</v>
      </c>
      <c r="B5" s="8" t="n">
        <v>1.8</v>
      </c>
      <c r="C5" s="8" t="n">
        <v>1.8</v>
      </c>
    </row>
    <row r="6" spans="1:3">
      <c r="A6" s="4" t="s">
        <v>372</v>
      </c>
      <c r="B6" s="8" t="n">
        <v>49.5</v>
      </c>
      <c r="C6" s="5" t="n">
        <v>54</v>
      </c>
    </row>
    <row r="7" spans="1:3">
      <c r="A7" s="4" t="s">
        <v>373</v>
      </c>
      <c r="B7" s="8" t="n">
        <v>-1.1</v>
      </c>
      <c r="C7" s="8" t="n">
        <v>-1.3</v>
      </c>
    </row>
    <row r="8" spans="1:3">
      <c r="A8" s="4" t="s">
        <v>374</v>
      </c>
      <c r="B8" s="7" t="n">
        <v>48.4</v>
      </c>
      <c r="C8" s="7" t="n">
        <v>5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75</v>
      </c>
      <c r="C1" s="2" t="s">
        <v>2</v>
      </c>
      <c r="D1" s="2" t="s">
        <v>25</v>
      </c>
    </row>
    <row r="2" spans="1:4">
      <c r="A2" s="3" t="s">
        <v>376</v>
      </c>
    </row>
    <row r="3" spans="1:4">
      <c r="A3" s="4" t="s">
        <v>377</v>
      </c>
      <c r="C3" s="7" t="n">
        <v>6.4</v>
      </c>
      <c r="D3" s="7" t="n">
        <v>7.3</v>
      </c>
    </row>
    <row r="4" spans="1:4">
      <c r="A4" s="4" t="s">
        <v>378</v>
      </c>
      <c r="B4" s="4" t="s">
        <v>60</v>
      </c>
      <c r="C4" s="8" t="n">
        <v>84.40000000000001</v>
      </c>
      <c r="D4" s="8" t="n">
        <v>69.7</v>
      </c>
    </row>
    <row r="5" spans="1:4">
      <c r="A5" s="4" t="s">
        <v>379</v>
      </c>
      <c r="C5" s="8" t="n">
        <v>7.7</v>
      </c>
      <c r="D5" s="8" t="n">
        <v>6.4</v>
      </c>
    </row>
    <row r="6" spans="1:4">
      <c r="A6" s="4" t="s">
        <v>380</v>
      </c>
      <c r="B6" s="4" t="s">
        <v>60</v>
      </c>
      <c r="C6" s="8" t="n">
        <v>-9.6</v>
      </c>
      <c r="D6" s="8" t="n">
        <v>-8.5</v>
      </c>
    </row>
    <row r="7" spans="1:4">
      <c r="A7" s="4" t="s">
        <v>381</v>
      </c>
      <c r="C7" s="7" t="n">
        <v>88.90000000000001</v>
      </c>
      <c r="D7" s="7" t="n">
        <v>74.90000000000001</v>
      </c>
    </row>
    <row r="8" spans="1:4"/>
    <row r="9" spans="1:4">
      <c r="A9" s="4" t="s">
        <v>60</v>
      </c>
      <c r="B9" s="4" t="s">
        <v>382</v>
      </c>
    </row>
  </sheetData>
  <mergeCells count="3">
    <mergeCell ref="A1:B1"/>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83</v>
      </c>
      <c r="C1" s="2" t="s">
        <v>2</v>
      </c>
      <c r="D1" s="2" t="s">
        <v>25</v>
      </c>
    </row>
    <row r="2" spans="1:4">
      <c r="A2" s="3" t="s">
        <v>376</v>
      </c>
    </row>
    <row r="3" spans="1:4">
      <c r="A3" s="4" t="s">
        <v>384</v>
      </c>
      <c r="B3" s="4" t="s">
        <v>60</v>
      </c>
      <c r="C3" s="7" t="n">
        <v>9.6</v>
      </c>
      <c r="D3" s="7" t="n">
        <v>8.5</v>
      </c>
    </row>
    <row r="4" spans="1:4">
      <c r="A4" s="4" t="s">
        <v>385</v>
      </c>
    </row>
    <row r="5" spans="1:4">
      <c r="A5" s="3" t="s">
        <v>376</v>
      </c>
    </row>
    <row r="6" spans="1:4">
      <c r="A6" s="4" t="s">
        <v>384</v>
      </c>
      <c r="C6" s="7" t="n">
        <v>10.1</v>
      </c>
      <c r="D6" s="7" t="n">
        <v>11.5</v>
      </c>
    </row>
    <row r="7" spans="1:4"/>
    <row r="8" spans="1:4">
      <c r="A8" s="4" t="s">
        <v>60</v>
      </c>
      <c r="B8" s="4" t="s">
        <v>382</v>
      </c>
    </row>
  </sheetData>
  <mergeCells count="3">
    <mergeCell ref="A1:B1"/>
    <mergeCell ref="A7:C7"/>
    <mergeCell ref="B8:C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6</v>
      </c>
      <c r="B1" s="2" t="s">
        <v>2</v>
      </c>
      <c r="C1" s="2" t="s">
        <v>25</v>
      </c>
    </row>
    <row r="2" spans="1:3">
      <c r="A2" s="3" t="s">
        <v>387</v>
      </c>
    </row>
    <row r="3" spans="1:3">
      <c r="A3" s="4" t="s">
        <v>388</v>
      </c>
      <c r="B3" s="7" t="n">
        <v>28.9</v>
      </c>
      <c r="C3" s="9" t="n">
        <v>26</v>
      </c>
    </row>
    <row r="4" spans="1:3">
      <c r="A4" s="4" t="s">
        <v>389</v>
      </c>
      <c r="B4" s="8" t="n">
        <v>5.5</v>
      </c>
      <c r="C4" s="8" t="n">
        <v>5.3</v>
      </c>
    </row>
    <row r="5" spans="1:3">
      <c r="A5" s="4" t="s">
        <v>390</v>
      </c>
      <c r="B5" s="8" t="n">
        <v>0.3</v>
      </c>
      <c r="C5" s="8" t="n">
        <v>0.3</v>
      </c>
    </row>
    <row r="6" spans="1:3">
      <c r="A6" s="4" t="s">
        <v>391</v>
      </c>
      <c r="B6" s="8" t="n">
        <v>11.8</v>
      </c>
      <c r="C6" s="8" t="n">
        <v>10.5</v>
      </c>
    </row>
    <row r="7" spans="1:3">
      <c r="A7" s="4" t="s">
        <v>392</v>
      </c>
      <c r="B7" s="8" t="n">
        <v>17.6</v>
      </c>
      <c r="C7" s="8" t="n">
        <v>14.7</v>
      </c>
    </row>
    <row r="8" spans="1:3">
      <c r="A8" s="4" t="s">
        <v>393</v>
      </c>
      <c r="B8" s="8" t="n">
        <v>0.9</v>
      </c>
      <c r="C8" s="8" t="n">
        <v>0.9</v>
      </c>
    </row>
    <row r="9" spans="1:3">
      <c r="A9" s="4" t="s">
        <v>310</v>
      </c>
      <c r="B9" s="9" t="n">
        <v>65</v>
      </c>
      <c r="C9" s="7" t="n">
        <v>5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4</v>
      </c>
      <c r="B1" s="2" t="s">
        <v>2</v>
      </c>
      <c r="C1" s="2" t="s">
        <v>25</v>
      </c>
    </row>
    <row r="2" spans="1:3">
      <c r="A2" s="3" t="s">
        <v>395</v>
      </c>
    </row>
    <row r="3" spans="1:3">
      <c r="A3" s="4" t="s">
        <v>396</v>
      </c>
      <c r="B3" s="7" t="n">
        <v>224.8</v>
      </c>
      <c r="C3" s="7" t="n">
        <v>221.7</v>
      </c>
    </row>
    <row r="4" spans="1:3">
      <c r="A4" s="4" t="s">
        <v>397</v>
      </c>
      <c r="B4" s="8" t="n">
        <v>-139.2</v>
      </c>
      <c r="C4" s="8" t="n">
        <v>-121.3</v>
      </c>
    </row>
    <row r="5" spans="1:3">
      <c r="A5" s="4" t="s">
        <v>398</v>
      </c>
      <c r="B5" s="8" t="n">
        <v>85.59999999999999</v>
      </c>
      <c r="C5" s="8" t="n">
        <v>100.4</v>
      </c>
    </row>
    <row r="6" spans="1:3">
      <c r="A6" s="4" t="s">
        <v>399</v>
      </c>
    </row>
    <row r="7" spans="1:3">
      <c r="A7" s="3" t="s">
        <v>395</v>
      </c>
    </row>
    <row r="8" spans="1:3">
      <c r="A8" s="4" t="s">
        <v>396</v>
      </c>
      <c r="B8" s="8" t="n">
        <v>169.9</v>
      </c>
      <c r="C8" s="8" t="n">
        <v>169.9</v>
      </c>
    </row>
    <row r="9" spans="1:3">
      <c r="A9" s="4" t="s">
        <v>397</v>
      </c>
      <c r="B9" s="5" t="n">
        <v>-102</v>
      </c>
      <c r="C9" s="8" t="n">
        <v>-87.3</v>
      </c>
    </row>
    <row r="10" spans="1:3">
      <c r="A10" s="4" t="s">
        <v>398</v>
      </c>
      <c r="B10" s="8" t="n">
        <v>67.90000000000001</v>
      </c>
      <c r="C10" s="8" t="n">
        <v>82.59999999999999</v>
      </c>
    </row>
    <row r="11" spans="1:3">
      <c r="A11" s="4" t="s">
        <v>400</v>
      </c>
    </row>
    <row r="12" spans="1:3">
      <c r="A12" s="3" t="s">
        <v>395</v>
      </c>
    </row>
    <row r="13" spans="1:3">
      <c r="A13" s="4" t="s">
        <v>396</v>
      </c>
      <c r="B13" s="8" t="n">
        <v>19.8</v>
      </c>
      <c r="C13" s="8" t="n">
        <v>17.2</v>
      </c>
    </row>
    <row r="14" spans="1:3">
      <c r="A14" s="4" t="s">
        <v>397</v>
      </c>
      <c r="B14" s="8" t="n">
        <v>-7.8</v>
      </c>
      <c r="C14" s="8" t="n">
        <v>-6.6</v>
      </c>
    </row>
    <row r="15" spans="1:3">
      <c r="A15" s="4" t="s">
        <v>398</v>
      </c>
      <c r="B15" s="5" t="n">
        <v>12</v>
      </c>
      <c r="C15" s="8" t="n">
        <v>10.6</v>
      </c>
    </row>
    <row r="16" spans="1:3">
      <c r="A16" s="4" t="s">
        <v>401</v>
      </c>
    </row>
    <row r="17" spans="1:3">
      <c r="A17" s="3" t="s">
        <v>395</v>
      </c>
    </row>
    <row r="18" spans="1:3">
      <c r="A18" s="4" t="s">
        <v>396</v>
      </c>
      <c r="B18" s="8" t="n">
        <v>35.1</v>
      </c>
      <c r="C18" s="8" t="n">
        <v>34.6</v>
      </c>
    </row>
    <row r="19" spans="1:3">
      <c r="A19" s="4" t="s">
        <v>397</v>
      </c>
      <c r="B19" s="8" t="n">
        <v>-29.4</v>
      </c>
      <c r="C19" s="8" t="n">
        <v>-27.4</v>
      </c>
    </row>
    <row r="20" spans="1:3">
      <c r="A20" s="4" t="s">
        <v>398</v>
      </c>
      <c r="B20" s="7" t="n">
        <v>5.7</v>
      </c>
      <c r="C20" s="7" t="n">
        <v>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2</v>
      </c>
      <c r="B1" s="2" t="s">
        <v>2</v>
      </c>
      <c r="C1" s="2" t="s">
        <v>25</v>
      </c>
    </row>
    <row r="2" spans="1:3">
      <c r="A2" s="3" t="s">
        <v>403</v>
      </c>
    </row>
    <row r="3" spans="1:3">
      <c r="A3" s="4" t="s">
        <v>404</v>
      </c>
      <c r="B3" s="7" t="n">
        <v>49.5</v>
      </c>
      <c r="C3" s="7" t="n">
        <v>45.5</v>
      </c>
    </row>
    <row r="4" spans="1:3">
      <c r="A4" s="4" t="s">
        <v>405</v>
      </c>
      <c r="B4" s="8" t="n">
        <v>37.9</v>
      </c>
      <c r="C4" s="8" t="n">
        <v>39.6</v>
      </c>
    </row>
    <row r="5" spans="1:3">
      <c r="A5" s="4" t="s">
        <v>406</v>
      </c>
      <c r="B5" s="8" t="n">
        <v>64.8</v>
      </c>
      <c r="C5" s="8" t="n">
        <v>75.5</v>
      </c>
    </row>
    <row r="6" spans="1:3">
      <c r="A6" s="4" t="s">
        <v>407</v>
      </c>
      <c r="B6" s="8" t="n">
        <v>18.9</v>
      </c>
      <c r="C6" s="8" t="n">
        <v>18.9</v>
      </c>
    </row>
    <row r="7" spans="1:3">
      <c r="A7" s="4" t="s">
        <v>408</v>
      </c>
      <c r="B7" s="8" t="n">
        <v>1.4</v>
      </c>
      <c r="C7" s="8" t="n">
        <v>0.8</v>
      </c>
    </row>
    <row r="8" spans="1:3">
      <c r="A8" s="4" t="s">
        <v>409</v>
      </c>
      <c r="B8" s="8" t="n">
        <v>21.3</v>
      </c>
      <c r="C8" s="8" t="n">
        <v>20.3</v>
      </c>
    </row>
    <row r="9" spans="1:3">
      <c r="A9" s="4" t="s">
        <v>312</v>
      </c>
      <c r="B9" s="7" t="n">
        <v>193.8</v>
      </c>
      <c r="C9" s="7" t="n">
        <v>20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0</v>
      </c>
      <c r="B1" s="2" t="s">
        <v>2</v>
      </c>
      <c r="C1" s="2" t="s">
        <v>25</v>
      </c>
    </row>
    <row r="2" spans="1:3">
      <c r="A2" s="3" t="s">
        <v>411</v>
      </c>
    </row>
    <row r="3" spans="1:3">
      <c r="A3" s="4" t="s">
        <v>412</v>
      </c>
      <c r="C3" s="7" t="n">
        <v>-4.7</v>
      </c>
    </row>
    <row r="4" spans="1:3">
      <c r="A4" s="4" t="s">
        <v>413</v>
      </c>
      <c r="B4" s="7" t="n">
        <v>-1.9</v>
      </c>
      <c r="C4" s="8" t="n">
        <v>-12.6</v>
      </c>
    </row>
    <row r="5" spans="1:3">
      <c r="A5" s="4" t="s">
        <v>414</v>
      </c>
      <c r="B5" s="8" t="n">
        <v>10.1</v>
      </c>
      <c r="C5" s="8" t="n">
        <v>11.7</v>
      </c>
    </row>
    <row r="6" spans="1:3">
      <c r="A6" s="4" t="s">
        <v>415</v>
      </c>
      <c r="B6" s="8" t="n">
        <v>259.3</v>
      </c>
      <c r="C6" s="5" t="n">
        <v>586</v>
      </c>
    </row>
    <row r="7" spans="1:3">
      <c r="A7" s="4" t="s">
        <v>416</v>
      </c>
      <c r="B7" s="8" t="n">
        <v>-12.9</v>
      </c>
      <c r="C7" s="8" t="n">
        <v>-38.9</v>
      </c>
    </row>
    <row r="8" spans="1:3">
      <c r="A8" s="4" t="s">
        <v>48</v>
      </c>
      <c r="B8" s="8" t="n">
        <v>246.4</v>
      </c>
      <c r="C8" s="8" t="n">
        <v>547.1</v>
      </c>
    </row>
    <row r="9" spans="1:3">
      <c r="A9" s="4" t="s">
        <v>415</v>
      </c>
      <c r="B9" s="8" t="n">
        <v>259.3</v>
      </c>
      <c r="C9" s="5" t="n">
        <v>586</v>
      </c>
    </row>
    <row r="10" spans="1:3">
      <c r="A10" s="4" t="s">
        <v>159</v>
      </c>
    </row>
    <row r="11" spans="1:3">
      <c r="A11" s="3" t="s">
        <v>411</v>
      </c>
    </row>
    <row r="12" spans="1:3">
      <c r="A12" s="4" t="s">
        <v>415</v>
      </c>
      <c r="B12" s="8" t="n">
        <v>148.1</v>
      </c>
    </row>
    <row r="13" spans="1:3">
      <c r="A13" s="4" t="s">
        <v>162</v>
      </c>
    </row>
    <row r="14" spans="1:3">
      <c r="A14" s="3" t="s">
        <v>411</v>
      </c>
    </row>
    <row r="15" spans="1:3">
      <c r="A15" s="4" t="s">
        <v>415</v>
      </c>
      <c r="B15" s="9" t="n">
        <v>103</v>
      </c>
    </row>
    <row r="16" spans="1:3">
      <c r="A16" s="4" t="s">
        <v>163</v>
      </c>
    </row>
    <row r="17" spans="1:3">
      <c r="A17" s="3" t="s">
        <v>411</v>
      </c>
    </row>
    <row r="18" spans="1:3">
      <c r="A18" s="4" t="s">
        <v>415</v>
      </c>
      <c r="C18" s="7" t="n">
        <v>59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15"/>
  </cols>
  <sheetData>
    <row r="1" spans="1:2">
      <c r="A1" s="1" t="s">
        <v>417</v>
      </c>
      <c r="B1" s="2" t="s">
        <v>1</v>
      </c>
    </row>
    <row r="2" spans="1:2">
      <c r="B2" s="2" t="s">
        <v>2</v>
      </c>
    </row>
    <row r="3" spans="1:2">
      <c r="A3" s="4" t="s">
        <v>418</v>
      </c>
    </row>
    <row r="4" spans="1:2">
      <c r="A4" s="3" t="s">
        <v>411</v>
      </c>
    </row>
    <row r="5" spans="1:2">
      <c r="A5" s="4" t="s">
        <v>419</v>
      </c>
      <c r="B5" s="4" t="s">
        <v>420</v>
      </c>
    </row>
    <row r="6" spans="1:2">
      <c r="A6" s="4" t="s">
        <v>421</v>
      </c>
      <c r="B6" s="4" t="s">
        <v>422</v>
      </c>
    </row>
    <row r="7" spans="1:2">
      <c r="A7" s="4" t="s">
        <v>423</v>
      </c>
    </row>
    <row r="8" spans="1:2">
      <c r="A8" s="3" t="s">
        <v>411</v>
      </c>
    </row>
    <row r="9" spans="1:2">
      <c r="A9" s="4" t="s">
        <v>421</v>
      </c>
      <c r="B9" s="4" t="s">
        <v>424</v>
      </c>
    </row>
    <row r="10" spans="1:2">
      <c r="A10" s="4" t="s">
        <v>425</v>
      </c>
      <c r="B10" s="4" t="s">
        <v>426</v>
      </c>
    </row>
    <row r="11" spans="1:2">
      <c r="A11" s="4" t="s">
        <v>427</v>
      </c>
    </row>
    <row r="12" spans="1:2">
      <c r="A12" s="3" t="s">
        <v>411</v>
      </c>
    </row>
    <row r="13" spans="1:2">
      <c r="A13" s="4" t="s">
        <v>421</v>
      </c>
      <c r="B13" s="4" t="s">
        <v>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s>
  <sheetData>
    <row r="1" spans="1:15">
      <c r="A1" s="1" t="s">
        <v>428</v>
      </c>
      <c r="B1" s="2" t="s">
        <v>429</v>
      </c>
      <c r="C1" s="2" t="s">
        <v>278</v>
      </c>
      <c r="D1" s="2" t="s">
        <v>430</v>
      </c>
      <c r="E1" s="2" t="s">
        <v>431</v>
      </c>
      <c r="F1" s="2" t="s">
        <v>74</v>
      </c>
      <c r="G1" s="2" t="s">
        <v>432</v>
      </c>
      <c r="H1" s="2" t="s">
        <v>433</v>
      </c>
      <c r="I1" s="2" t="s">
        <v>2</v>
      </c>
      <c r="J1" s="2" t="s">
        <v>278</v>
      </c>
      <c r="K1" s="2" t="s">
        <v>434</v>
      </c>
      <c r="L1" s="2" t="s">
        <v>74</v>
      </c>
      <c r="M1" s="2" t="s">
        <v>432</v>
      </c>
      <c r="N1" s="2" t="s">
        <v>2</v>
      </c>
      <c r="O1" s="2" t="s">
        <v>74</v>
      </c>
    </row>
    <row r="2" spans="1:15">
      <c r="A2" s="3" t="s">
        <v>411</v>
      </c>
    </row>
    <row r="3" spans="1:15">
      <c r="A3" s="4" t="s">
        <v>435</v>
      </c>
      <c r="N3" s="4" t="s">
        <v>436</v>
      </c>
    </row>
    <row r="4" spans="1:15">
      <c r="A4" s="4" t="s">
        <v>437</v>
      </c>
      <c r="I4" s="4" t="s">
        <v>438</v>
      </c>
      <c r="N4" s="4" t="s">
        <v>438</v>
      </c>
    </row>
    <row r="5" spans="1:15">
      <c r="A5" s="4" t="s">
        <v>439</v>
      </c>
      <c r="I5" s="4" t="s">
        <v>440</v>
      </c>
      <c r="N5" s="4" t="s">
        <v>440</v>
      </c>
    </row>
    <row r="6" spans="1:15">
      <c r="A6" s="4" t="s">
        <v>441</v>
      </c>
    </row>
    <row r="7" spans="1:15">
      <c r="A7" s="3" t="s">
        <v>411</v>
      </c>
    </row>
    <row r="8" spans="1:15">
      <c r="A8" s="4" t="s">
        <v>442</v>
      </c>
      <c r="K8" s="9" t="n">
        <v>400000</v>
      </c>
      <c r="L8" s="9" t="n">
        <v>400000</v>
      </c>
      <c r="M8" s="9" t="n">
        <v>1300000</v>
      </c>
    </row>
    <row r="9" spans="1:15">
      <c r="A9" s="4" t="s">
        <v>443</v>
      </c>
      <c r="E9" s="9" t="n">
        <v>11500000</v>
      </c>
      <c r="F9" s="9" t="n">
        <v>13600000</v>
      </c>
      <c r="G9" s="9" t="n">
        <v>15000000</v>
      </c>
      <c r="H9" s="9" t="n">
        <v>25000000</v>
      </c>
    </row>
    <row r="10" spans="1:15">
      <c r="A10" s="4" t="s">
        <v>444</v>
      </c>
    </row>
    <row r="11" spans="1:15">
      <c r="A11" s="3" t="s">
        <v>411</v>
      </c>
    </row>
    <row r="12" spans="1:15">
      <c r="A12" s="4" t="s">
        <v>445</v>
      </c>
      <c r="N12" s="9" t="n">
        <v>1900000</v>
      </c>
    </row>
    <row r="13" spans="1:15">
      <c r="A13" s="4" t="s">
        <v>446</v>
      </c>
    </row>
    <row r="14" spans="1:15">
      <c r="A14" s="3" t="s">
        <v>411</v>
      </c>
    </row>
    <row r="15" spans="1:15">
      <c r="A15" s="4" t="s">
        <v>445</v>
      </c>
      <c r="N15" s="5" t="n">
        <v>2800000</v>
      </c>
    </row>
    <row r="16" spans="1:15">
      <c r="A16" s="4" t="s">
        <v>447</v>
      </c>
    </row>
    <row r="17" spans="1:15">
      <c r="A17" s="3" t="s">
        <v>411</v>
      </c>
    </row>
    <row r="18" spans="1:15">
      <c r="A18" s="4" t="s">
        <v>445</v>
      </c>
      <c r="N18" s="5" t="n">
        <v>3800000</v>
      </c>
    </row>
    <row r="19" spans="1:15">
      <c r="A19" s="4" t="s">
        <v>448</v>
      </c>
    </row>
    <row r="20" spans="1:15">
      <c r="A20" s="3" t="s">
        <v>411</v>
      </c>
    </row>
    <row r="21" spans="1:15">
      <c r="A21" s="4" t="s">
        <v>449</v>
      </c>
      <c r="I21" s="9" t="n">
        <v>50000000</v>
      </c>
      <c r="N21" s="9" t="n">
        <v>50000000</v>
      </c>
    </row>
    <row r="22" spans="1:15">
      <c r="A22" s="4" t="s">
        <v>450</v>
      </c>
      <c r="N22" s="4" t="s">
        <v>451</v>
      </c>
    </row>
    <row r="23" spans="1:15">
      <c r="A23" s="4" t="s">
        <v>159</v>
      </c>
    </row>
    <row r="24" spans="1:15">
      <c r="A24" s="3" t="s">
        <v>411</v>
      </c>
    </row>
    <row r="25" spans="1:15">
      <c r="A25" s="4" t="s">
        <v>452</v>
      </c>
      <c r="B25" s="9" t="n">
        <v>150000000</v>
      </c>
    </row>
    <row r="26" spans="1:15">
      <c r="A26" s="4" t="s">
        <v>453</v>
      </c>
      <c r="B26" s="5" t="n">
        <v>150000000</v>
      </c>
      <c r="N26" s="9" t="n">
        <v>150000000</v>
      </c>
    </row>
    <row r="27" spans="1:15">
      <c r="A27" s="4" t="s">
        <v>454</v>
      </c>
      <c r="B27" s="5" t="n">
        <v>2000000</v>
      </c>
    </row>
    <row r="28" spans="1:15">
      <c r="A28" s="4" t="s">
        <v>421</v>
      </c>
      <c r="N28" s="4" t="s">
        <v>422</v>
      </c>
    </row>
    <row r="29" spans="1:15">
      <c r="A29" s="4" t="s">
        <v>161</v>
      </c>
      <c r="I29" s="5" t="n">
        <v>1900000</v>
      </c>
      <c r="N29" s="9" t="n">
        <v>1900000</v>
      </c>
    </row>
    <row r="30" spans="1:15">
      <c r="A30" s="4" t="s">
        <v>162</v>
      </c>
    </row>
    <row r="31" spans="1:15">
      <c r="A31" s="3" t="s">
        <v>411</v>
      </c>
    </row>
    <row r="32" spans="1:15">
      <c r="A32" s="4" t="s">
        <v>452</v>
      </c>
      <c r="B32" s="5" t="n">
        <v>350000000</v>
      </c>
    </row>
    <row r="33" spans="1:15">
      <c r="A33" s="4" t="s">
        <v>453</v>
      </c>
      <c r="B33" s="5" t="n">
        <v>95000000</v>
      </c>
      <c r="I33" s="5" t="n">
        <v>68000000</v>
      </c>
      <c r="N33" s="9" t="n">
        <v>163000000</v>
      </c>
    </row>
    <row r="34" spans="1:15">
      <c r="A34" s="4" t="s">
        <v>454</v>
      </c>
      <c r="B34" s="9" t="n">
        <v>4600000</v>
      </c>
    </row>
    <row r="35" spans="1:15">
      <c r="A35" s="4" t="s">
        <v>421</v>
      </c>
      <c r="N35" s="4" t="s">
        <v>422</v>
      </c>
    </row>
    <row r="36" spans="1:15">
      <c r="A36" s="4" t="s">
        <v>161</v>
      </c>
      <c r="I36" s="9" t="n">
        <v>43000000</v>
      </c>
      <c r="N36" s="9" t="n">
        <v>60000000</v>
      </c>
    </row>
    <row r="37" spans="1:15">
      <c r="A37" s="4" t="s">
        <v>163</v>
      </c>
    </row>
    <row r="38" spans="1:15">
      <c r="A38" s="3" t="s">
        <v>411</v>
      </c>
    </row>
    <row r="39" spans="1:15">
      <c r="A39" s="4" t="s">
        <v>455</v>
      </c>
      <c r="N39" s="4" t="s">
        <v>426</v>
      </c>
    </row>
    <row r="40" spans="1:15">
      <c r="A40" s="4" t="s">
        <v>453</v>
      </c>
      <c r="L40" s="5" t="n">
        <v>21000000</v>
      </c>
      <c r="N40" s="9" t="n">
        <v>40000000</v>
      </c>
      <c r="O40" s="9" t="n">
        <v>36000000</v>
      </c>
    </row>
    <row r="41" spans="1:15">
      <c r="A41" s="4" t="s">
        <v>421</v>
      </c>
      <c r="N41" s="4" t="s">
        <v>424</v>
      </c>
    </row>
    <row r="42" spans="1:15">
      <c r="A42" s="4" t="s">
        <v>161</v>
      </c>
      <c r="C42" s="9" t="n">
        <v>338100000</v>
      </c>
      <c r="D42" s="9" t="n">
        <v>22600000</v>
      </c>
      <c r="L42" s="5" t="n">
        <v>13600000</v>
      </c>
      <c r="N42" s="9" t="n">
        <v>591600000</v>
      </c>
      <c r="O42" s="5" t="n">
        <v>53600000</v>
      </c>
    </row>
    <row r="43" spans="1:15">
      <c r="A43" s="4" t="s">
        <v>442</v>
      </c>
      <c r="J43" s="9" t="n">
        <v>18000000</v>
      </c>
    </row>
    <row r="44" spans="1:15">
      <c r="A44" s="4" t="s">
        <v>164</v>
      </c>
    </row>
    <row r="45" spans="1:15">
      <c r="A45" s="3" t="s">
        <v>411</v>
      </c>
    </row>
    <row r="46" spans="1:15">
      <c r="A46" s="4" t="s">
        <v>161</v>
      </c>
      <c r="L46" s="9" t="n">
        <v>21000000</v>
      </c>
      <c r="N46" s="9" t="n">
        <v>40000000</v>
      </c>
      <c r="O46" s="9" t="n">
        <v>3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456</v>
      </c>
      <c r="B1" s="2" t="s">
        <v>1</v>
      </c>
    </row>
    <row r="2" spans="1:2">
      <c r="B2" s="2" t="s">
        <v>2</v>
      </c>
    </row>
    <row r="3" spans="1:2">
      <c r="A3" s="4" t="s">
        <v>457</v>
      </c>
    </row>
    <row r="4" spans="1:2">
      <c r="A4" s="3" t="s">
        <v>411</v>
      </c>
    </row>
    <row r="5" spans="1:2">
      <c r="A5" s="4" t="s">
        <v>458</v>
      </c>
      <c r="B5" s="4" t="s">
        <v>459</v>
      </c>
    </row>
    <row r="6" spans="1:2">
      <c r="A6" s="4" t="s">
        <v>460</v>
      </c>
    </row>
    <row r="7" spans="1:2">
      <c r="A7" s="3" t="s">
        <v>411</v>
      </c>
    </row>
    <row r="8" spans="1:2">
      <c r="A8" s="4" t="s">
        <v>461</v>
      </c>
      <c r="B8" s="4" t="s">
        <v>462</v>
      </c>
    </row>
    <row r="9" spans="1:2">
      <c r="A9" s="4" t="s">
        <v>463</v>
      </c>
    </row>
    <row r="10" spans="1:2">
      <c r="A10" s="3" t="s">
        <v>411</v>
      </c>
    </row>
    <row r="11" spans="1:2">
      <c r="A11" s="4" t="s">
        <v>458</v>
      </c>
      <c r="B11" s="4" t="s">
        <v>459</v>
      </c>
    </row>
    <row r="12" spans="1:2">
      <c r="A12" s="4" t="s">
        <v>464</v>
      </c>
    </row>
    <row r="13" spans="1:2">
      <c r="A13" s="3" t="s">
        <v>411</v>
      </c>
    </row>
    <row r="14" spans="1:2">
      <c r="A14" s="4" t="s">
        <v>461</v>
      </c>
      <c r="B14" s="4" t="s">
        <v>465</v>
      </c>
    </row>
    <row r="15" spans="1:2">
      <c r="A15" s="4" t="s">
        <v>466</v>
      </c>
    </row>
    <row r="16" spans="1:2">
      <c r="A16" s="3" t="s">
        <v>411</v>
      </c>
    </row>
    <row r="17" spans="1:2">
      <c r="A17" s="4" t="s">
        <v>458</v>
      </c>
      <c r="B17" s="4" t="s">
        <v>467</v>
      </c>
    </row>
    <row r="18" spans="1:2">
      <c r="A18" s="4" t="s">
        <v>468</v>
      </c>
    </row>
    <row r="19" spans="1:2">
      <c r="A19" s="3" t="s">
        <v>411</v>
      </c>
    </row>
    <row r="20" spans="1:2">
      <c r="A20" s="4" t="s">
        <v>461</v>
      </c>
      <c r="B20" s="4" t="s">
        <v>469</v>
      </c>
    </row>
    <row r="21" spans="1:2">
      <c r="A21" s="4" t="s">
        <v>470</v>
      </c>
    </row>
    <row r="22" spans="1:2">
      <c r="A22" s="3" t="s">
        <v>411</v>
      </c>
    </row>
    <row r="23" spans="1:2">
      <c r="A23" s="4" t="s">
        <v>458</v>
      </c>
      <c r="B23" s="4" t="s">
        <v>471</v>
      </c>
    </row>
    <row r="24" spans="1:2">
      <c r="A24" s="4" t="s">
        <v>472</v>
      </c>
    </row>
    <row r="25" spans="1:2">
      <c r="A25" s="3" t="s">
        <v>411</v>
      </c>
    </row>
    <row r="26" spans="1:2">
      <c r="A26" s="4" t="s">
        <v>461</v>
      </c>
      <c r="B26" s="4" t="s">
        <v>473</v>
      </c>
    </row>
    <row r="27" spans="1:2">
      <c r="A27" s="4" t="s">
        <v>474</v>
      </c>
    </row>
    <row r="28" spans="1:2">
      <c r="A28" s="3" t="s">
        <v>411</v>
      </c>
    </row>
    <row r="29" spans="1:2">
      <c r="A29" s="4" t="s">
        <v>458</v>
      </c>
      <c r="B29" s="4" t="s">
        <v>471</v>
      </c>
    </row>
    <row r="30" spans="1:2">
      <c r="A30" s="4" t="s">
        <v>475</v>
      </c>
    </row>
    <row r="31" spans="1:2">
      <c r="A31" s="3" t="s">
        <v>411</v>
      </c>
    </row>
    <row r="32" spans="1:2">
      <c r="A32" s="4" t="s">
        <v>461</v>
      </c>
      <c r="B32" s="4" t="s">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9"/>
    <col customWidth="1" max="5" min="5" width="27"/>
    <col customWidth="1" max="6" min="6" width="20"/>
    <col customWidth="1" max="7" min="7" width="46"/>
  </cols>
  <sheetData>
    <row r="1" spans="1:7">
      <c r="A1" s="1" t="s">
        <v>106</v>
      </c>
      <c r="B1" s="2" t="s">
        <v>107</v>
      </c>
      <c r="C1" s="2" t="s">
        <v>108</v>
      </c>
      <c r="D1" s="2" t="s">
        <v>109</v>
      </c>
      <c r="E1" s="2" t="s">
        <v>110</v>
      </c>
      <c r="F1" s="2" t="s">
        <v>111</v>
      </c>
      <c r="G1" s="2" t="s">
        <v>112</v>
      </c>
    </row>
    <row r="2" spans="1:7">
      <c r="A2" s="4" t="s">
        <v>113</v>
      </c>
      <c r="C2" s="8" t="n">
        <v>120.8</v>
      </c>
    </row>
    <row r="3" spans="1:7">
      <c r="A3" s="4" t="s">
        <v>114</v>
      </c>
      <c r="B3" s="7" t="n">
        <v>604.9</v>
      </c>
      <c r="C3" s="7" t="n">
        <v>1414.2</v>
      </c>
      <c r="D3" s="7" t="n">
        <v>39.1</v>
      </c>
      <c r="E3" s="9" t="n">
        <v>49</v>
      </c>
      <c r="F3" s="7" t="n">
        <v>-729.4</v>
      </c>
      <c r="G3" s="9" t="n">
        <v>-168</v>
      </c>
    </row>
    <row r="4" spans="1:7">
      <c r="A4" s="4" t="s">
        <v>105</v>
      </c>
      <c r="B4" s="8" t="n">
        <v>-33.5</v>
      </c>
      <c r="F4" s="8" t="n">
        <v>-22.4</v>
      </c>
      <c r="G4" s="8" t="n">
        <v>-11.1</v>
      </c>
    </row>
    <row r="5" spans="1:7">
      <c r="A5" s="4" t="s">
        <v>115</v>
      </c>
      <c r="C5" s="8" t="n">
        <v>0.3</v>
      </c>
    </row>
    <row r="6" spans="1:7">
      <c r="A6" s="4" t="s">
        <v>116</v>
      </c>
      <c r="B6" s="8" t="n">
        <v>0.2</v>
      </c>
      <c r="C6" s="9" t="n">
        <v>3</v>
      </c>
      <c r="E6" s="8" t="n">
        <v>-2.8</v>
      </c>
    </row>
    <row r="7" spans="1:7">
      <c r="A7" s="4" t="s">
        <v>117</v>
      </c>
      <c r="B7" s="8" t="n">
        <v>4.3</v>
      </c>
      <c r="E7" s="8" t="n">
        <v>4.3</v>
      </c>
    </row>
    <row r="8" spans="1:7">
      <c r="A8" s="4" t="s">
        <v>118</v>
      </c>
      <c r="C8" s="8" t="n">
        <v>121.1</v>
      </c>
    </row>
    <row r="9" spans="1:7">
      <c r="A9" s="4" t="s">
        <v>119</v>
      </c>
      <c r="B9" s="8" t="n">
        <v>575.9</v>
      </c>
      <c r="C9" s="7" t="n">
        <v>1417.2</v>
      </c>
      <c r="D9" s="8" t="n">
        <v>39.1</v>
      </c>
      <c r="E9" s="8" t="n">
        <v>50.5</v>
      </c>
      <c r="F9" s="8" t="n">
        <v>-751.8</v>
      </c>
      <c r="G9" s="8" t="n">
        <v>-179.1</v>
      </c>
    </row>
    <row r="10" spans="1:7">
      <c r="A10" s="4" t="s">
        <v>113</v>
      </c>
      <c r="C10" s="8" t="n">
        <v>120.8</v>
      </c>
    </row>
    <row r="11" spans="1:7">
      <c r="A11" s="4" t="s">
        <v>114</v>
      </c>
      <c r="B11" s="8" t="n">
        <v>604.9</v>
      </c>
      <c r="C11" s="7" t="n">
        <v>1414.2</v>
      </c>
      <c r="D11" s="8" t="n">
        <v>39.1</v>
      </c>
      <c r="E11" s="5" t="n">
        <v>49</v>
      </c>
      <c r="F11" s="8" t="n">
        <v>-729.4</v>
      </c>
      <c r="G11" s="5" t="n">
        <v>-168</v>
      </c>
    </row>
    <row r="12" spans="1:7">
      <c r="A12" s="4" t="s">
        <v>105</v>
      </c>
      <c r="B12" s="8" t="n">
        <v>-58.8</v>
      </c>
    </row>
    <row r="13" spans="1:7">
      <c r="A13" s="4" t="s">
        <v>120</v>
      </c>
      <c r="C13" s="8" t="n">
        <v>121.5</v>
      </c>
    </row>
    <row r="14" spans="1:7">
      <c r="A14" s="4" t="s">
        <v>121</v>
      </c>
      <c r="B14" s="8" t="n">
        <v>555.8</v>
      </c>
      <c r="C14" s="7" t="n">
        <v>1421.6</v>
      </c>
      <c r="D14" s="8" t="n">
        <v>39.1</v>
      </c>
      <c r="E14" s="8" t="n">
        <v>51.3</v>
      </c>
      <c r="F14" s="8" t="n">
        <v>-762.6</v>
      </c>
      <c r="G14" s="8" t="n">
        <v>-193.6</v>
      </c>
    </row>
    <row r="15" spans="1:7">
      <c r="A15" s="4" t="s">
        <v>118</v>
      </c>
      <c r="C15" s="8" t="n">
        <v>121.1</v>
      </c>
    </row>
    <row r="16" spans="1:7">
      <c r="A16" s="4" t="s">
        <v>119</v>
      </c>
      <c r="B16" s="8" t="n">
        <v>575.9</v>
      </c>
      <c r="C16" s="7" t="n">
        <v>1417.2</v>
      </c>
      <c r="D16" s="8" t="n">
        <v>39.1</v>
      </c>
      <c r="E16" s="8" t="n">
        <v>50.5</v>
      </c>
      <c r="F16" s="8" t="n">
        <v>-751.8</v>
      </c>
      <c r="G16" s="8" t="n">
        <v>-179.1</v>
      </c>
    </row>
    <row r="17" spans="1:7">
      <c r="A17" s="4" t="s">
        <v>105</v>
      </c>
      <c r="B17" s="8" t="n">
        <v>-25.3</v>
      </c>
      <c r="F17" s="8" t="n">
        <v>-10.8</v>
      </c>
      <c r="G17" s="8" t="n">
        <v>-14.5</v>
      </c>
    </row>
    <row r="18" spans="1:7">
      <c r="A18" s="4" t="s">
        <v>115</v>
      </c>
      <c r="C18" s="8" t="n">
        <v>0.4</v>
      </c>
    </row>
    <row r="19" spans="1:7">
      <c r="A19" s="4" t="s">
        <v>116</v>
      </c>
      <c r="B19" s="8" t="n">
        <v>1.3</v>
      </c>
      <c r="C19" s="7" t="n">
        <v>4.4</v>
      </c>
      <c r="E19" s="8" t="n">
        <v>-3.1</v>
      </c>
    </row>
    <row r="20" spans="1:7">
      <c r="A20" s="4" t="s">
        <v>117</v>
      </c>
      <c r="B20" s="8" t="n">
        <v>3.9</v>
      </c>
      <c r="E20" s="8" t="n">
        <v>3.9</v>
      </c>
    </row>
    <row r="21" spans="1:7">
      <c r="A21" s="4" t="s">
        <v>120</v>
      </c>
      <c r="C21" s="8" t="n">
        <v>121.5</v>
      </c>
    </row>
    <row r="22" spans="1:7">
      <c r="A22" s="4" t="s">
        <v>121</v>
      </c>
      <c r="B22" s="8" t="n">
        <v>555.8</v>
      </c>
      <c r="C22" s="7" t="n">
        <v>1421.6</v>
      </c>
      <c r="D22" s="8" t="n">
        <v>39.1</v>
      </c>
      <c r="E22" s="8" t="n">
        <v>51.3</v>
      </c>
      <c r="F22" s="8" t="n">
        <v>-762.6</v>
      </c>
      <c r="G22" s="8" t="n">
        <v>-193.6</v>
      </c>
    </row>
    <row r="23" spans="1:7">
      <c r="A23" s="4" t="s">
        <v>105</v>
      </c>
      <c r="B23" s="8" t="n">
        <v>-13.8</v>
      </c>
      <c r="F23" s="8" t="n">
        <v>25.1</v>
      </c>
      <c r="G23" s="8" t="n">
        <v>-38.9</v>
      </c>
    </row>
    <row r="24" spans="1:7">
      <c r="A24" s="4" t="s">
        <v>115</v>
      </c>
      <c r="C24" s="8" t="n">
        <v>0.4</v>
      </c>
    </row>
    <row r="25" spans="1:7">
      <c r="A25" s="4" t="s">
        <v>116</v>
      </c>
      <c r="B25" s="8" t="n">
        <v>0.5</v>
      </c>
      <c r="C25" s="7" t="n">
        <v>2.9</v>
      </c>
      <c r="E25" s="8" t="n">
        <v>-2.4</v>
      </c>
    </row>
    <row r="26" spans="1:7">
      <c r="A26" s="4" t="s">
        <v>117</v>
      </c>
      <c r="B26" s="8" t="n">
        <v>4.3</v>
      </c>
      <c r="E26" s="8" t="n">
        <v>4.3</v>
      </c>
    </row>
    <row r="27" spans="1:7">
      <c r="A27" s="4" t="s">
        <v>122</v>
      </c>
      <c r="C27" s="8" t="n">
        <v>121.9</v>
      </c>
    </row>
    <row r="28" spans="1:7">
      <c r="A28" s="4" t="s">
        <v>123</v>
      </c>
      <c r="B28" s="8" t="n">
        <v>546.8</v>
      </c>
      <c r="C28" s="7" t="n">
        <v>1424.5</v>
      </c>
      <c r="D28" s="8" t="n">
        <v>39.1</v>
      </c>
      <c r="E28" s="8" t="n">
        <v>53.2</v>
      </c>
      <c r="F28" s="8" t="n">
        <v>-737.5</v>
      </c>
      <c r="G28" s="8" t="n">
        <v>-232.5</v>
      </c>
    </row>
    <row r="29" spans="1:7">
      <c r="A29" s="4" t="s">
        <v>105</v>
      </c>
      <c r="B29" s="8" t="n">
        <v>-168.4</v>
      </c>
      <c r="F29" s="8" t="n">
        <v>-209.2</v>
      </c>
      <c r="G29" s="8" t="n">
        <v>40.8</v>
      </c>
    </row>
    <row r="30" spans="1:7">
      <c r="A30" s="4" t="s">
        <v>115</v>
      </c>
      <c r="C30" s="8" t="n">
        <v>0.1</v>
      </c>
    </row>
    <row r="31" spans="1:7">
      <c r="A31" s="4" t="s">
        <v>116</v>
      </c>
      <c r="B31" s="8" t="n">
        <v>0.2</v>
      </c>
      <c r="C31" s="7" t="n">
        <v>0.6</v>
      </c>
      <c r="E31" s="8" t="n">
        <v>-0.4</v>
      </c>
    </row>
    <row r="32" spans="1:7">
      <c r="A32" s="4" t="s">
        <v>117</v>
      </c>
      <c r="B32" s="7" t="n">
        <v>4.3</v>
      </c>
      <c r="E32" s="8" t="n">
        <v>4.3</v>
      </c>
    </row>
    <row r="33" spans="1:7">
      <c r="A33" s="4" t="s">
        <v>124</v>
      </c>
      <c r="B33" s="5" t="n">
        <v>122</v>
      </c>
      <c r="C33" s="5" t="n">
        <v>122</v>
      </c>
    </row>
    <row r="34" spans="1:7">
      <c r="A34" s="4" t="s">
        <v>125</v>
      </c>
      <c r="B34" s="7" t="n">
        <v>382.9</v>
      </c>
      <c r="C34" s="7" t="n">
        <v>1425.1</v>
      </c>
      <c r="D34" s="8" t="n">
        <v>39.1</v>
      </c>
      <c r="E34" s="8" t="n">
        <v>57.1</v>
      </c>
      <c r="F34" s="8" t="n">
        <v>-946.7</v>
      </c>
      <c r="G34" s="8" t="n">
        <v>-191.7</v>
      </c>
    </row>
    <row r="35" spans="1:7">
      <c r="A35" s="4" t="s">
        <v>126</v>
      </c>
      <c r="E35" s="8" t="n">
        <v>-5.2</v>
      </c>
      <c r="F35" s="8" t="n">
        <v>5.2</v>
      </c>
    </row>
    <row r="36" spans="1:7">
      <c r="A36" s="4" t="s">
        <v>105</v>
      </c>
      <c r="B36" s="8" t="n">
        <v>-24.4</v>
      </c>
      <c r="F36" s="8" t="n">
        <v>-21.1</v>
      </c>
      <c r="G36" s="8" t="n">
        <v>-3.3</v>
      </c>
    </row>
    <row r="37" spans="1:7">
      <c r="A37" s="4" t="s">
        <v>127</v>
      </c>
      <c r="B37" s="8" t="n">
        <v>-0.8</v>
      </c>
      <c r="C37" s="7" t="n">
        <v>-1.4</v>
      </c>
      <c r="E37" s="8" t="n">
        <v>0.6</v>
      </c>
    </row>
    <row r="38" spans="1:7">
      <c r="A38" s="4" t="s">
        <v>128</v>
      </c>
      <c r="C38" s="8" t="n">
        <v>-0.1</v>
      </c>
    </row>
    <row r="39" spans="1:7">
      <c r="A39" s="4" t="s">
        <v>115</v>
      </c>
      <c r="C39" s="8" t="n">
        <v>0.8</v>
      </c>
    </row>
    <row r="40" spans="1:7">
      <c r="A40" s="4" t="s">
        <v>116</v>
      </c>
      <c r="B40" s="5" t="n">
        <v>1</v>
      </c>
      <c r="C40" s="7" t="n">
        <v>5.5</v>
      </c>
      <c r="E40" s="8" t="n">
        <v>-4.5</v>
      </c>
    </row>
    <row r="41" spans="1:7">
      <c r="A41" s="4" t="s">
        <v>117</v>
      </c>
      <c r="B41" s="8" t="n">
        <v>3.3</v>
      </c>
      <c r="E41" s="8" t="n">
        <v>3.3</v>
      </c>
    </row>
    <row r="42" spans="1:7">
      <c r="A42" s="4" t="s">
        <v>129</v>
      </c>
      <c r="C42" s="8" t="n">
        <v>122.7</v>
      </c>
    </row>
    <row r="43" spans="1:7">
      <c r="A43" s="4" t="s">
        <v>130</v>
      </c>
      <c r="B43" s="9" t="n">
        <v>362</v>
      </c>
      <c r="C43" s="7" t="n">
        <v>1429.2</v>
      </c>
      <c r="D43" s="8" t="n">
        <v>39.1</v>
      </c>
      <c r="E43" s="8" t="n">
        <v>51.3</v>
      </c>
      <c r="F43" s="8" t="n">
        <v>-962.6</v>
      </c>
      <c r="G43" s="5" t="n">
        <v>-195</v>
      </c>
    </row>
    <row r="44" spans="1:7">
      <c r="A44" s="4" t="s">
        <v>124</v>
      </c>
      <c r="B44" s="5" t="n">
        <v>122</v>
      </c>
      <c r="C44" s="5" t="n">
        <v>122</v>
      </c>
    </row>
    <row r="45" spans="1:7">
      <c r="A45" s="4" t="s">
        <v>125</v>
      </c>
      <c r="B45" s="7" t="n">
        <v>382.9</v>
      </c>
      <c r="C45" s="7" t="n">
        <v>1425.1</v>
      </c>
      <c r="D45" s="8" t="n">
        <v>39.1</v>
      </c>
      <c r="E45" s="8" t="n">
        <v>57.1</v>
      </c>
      <c r="F45" s="8" t="n">
        <v>-946.7</v>
      </c>
      <c r="G45" s="8" t="n">
        <v>-191.7</v>
      </c>
    </row>
    <row r="46" spans="1:7">
      <c r="A46" s="4" t="s">
        <v>105</v>
      </c>
      <c r="B46" s="7" t="n">
        <v>-22.6</v>
      </c>
    </row>
    <row r="47" spans="1:7">
      <c r="A47" s="4" t="s">
        <v>131</v>
      </c>
      <c r="B47" s="8" t="n">
        <v>118.2</v>
      </c>
      <c r="C47" s="8" t="n">
        <v>118.2</v>
      </c>
    </row>
    <row r="48" spans="1:7">
      <c r="A48" s="4" t="s">
        <v>132</v>
      </c>
      <c r="B48" s="7" t="n">
        <v>334.4</v>
      </c>
      <c r="C48" s="9" t="n">
        <v>1376</v>
      </c>
      <c r="D48" s="8" t="n">
        <v>39.1</v>
      </c>
      <c r="E48" s="8" t="n">
        <v>75.09999999999999</v>
      </c>
      <c r="F48" s="8" t="n">
        <v>-962.7</v>
      </c>
      <c r="G48" s="8" t="n">
        <v>-193.1</v>
      </c>
    </row>
    <row r="49" spans="1:7">
      <c r="A49" s="4" t="s">
        <v>129</v>
      </c>
      <c r="C49" s="8" t="n">
        <v>122.7</v>
      </c>
    </row>
    <row r="50" spans="1:7">
      <c r="A50" s="4" t="s">
        <v>130</v>
      </c>
      <c r="B50" s="5" t="n">
        <v>362</v>
      </c>
      <c r="C50" s="7" t="n">
        <v>1429.2</v>
      </c>
      <c r="D50" s="8" t="n">
        <v>39.1</v>
      </c>
      <c r="E50" s="8" t="n">
        <v>51.3</v>
      </c>
      <c r="F50" s="8" t="n">
        <v>-962.6</v>
      </c>
      <c r="G50" s="5" t="n">
        <v>-195</v>
      </c>
    </row>
    <row r="51" spans="1:7">
      <c r="A51" s="4" t="s">
        <v>105</v>
      </c>
      <c r="B51" s="8" t="n">
        <v>1.8</v>
      </c>
      <c r="F51" s="8" t="n">
        <v>-0.1</v>
      </c>
      <c r="G51" s="8" t="n">
        <v>1.9</v>
      </c>
    </row>
    <row r="52" spans="1:7">
      <c r="A52" s="4" t="s">
        <v>127</v>
      </c>
      <c r="B52" s="8" t="n">
        <v>-34.9</v>
      </c>
      <c r="C52" s="7" t="n">
        <v>-56.3</v>
      </c>
      <c r="E52" s="8" t="n">
        <v>21.4</v>
      </c>
    </row>
    <row r="53" spans="1:7">
      <c r="A53" s="4" t="s">
        <v>128</v>
      </c>
      <c r="C53" s="8" t="n">
        <v>-4.8</v>
      </c>
    </row>
    <row r="54" spans="1:7">
      <c r="A54" s="4" t="s">
        <v>115</v>
      </c>
      <c r="C54" s="8" t="n">
        <v>0.3</v>
      </c>
    </row>
    <row r="55" spans="1:7">
      <c r="A55" s="4" t="s">
        <v>116</v>
      </c>
      <c r="B55" s="8" t="n">
        <v>1.1</v>
      </c>
      <c r="C55" s="7" t="n">
        <v>3.1</v>
      </c>
      <c r="E55" s="5" t="n">
        <v>-2</v>
      </c>
    </row>
    <row r="56" spans="1:7">
      <c r="A56" s="4" t="s">
        <v>117</v>
      </c>
      <c r="B56" s="7" t="n">
        <v>4.4</v>
      </c>
      <c r="E56" s="8" t="n">
        <v>4.4</v>
      </c>
    </row>
    <row r="57" spans="1:7">
      <c r="A57" s="4" t="s">
        <v>131</v>
      </c>
      <c r="B57" s="8" t="n">
        <v>118.2</v>
      </c>
      <c r="C57" s="8" t="n">
        <v>118.2</v>
      </c>
    </row>
    <row r="58" spans="1:7">
      <c r="A58" s="4" t="s">
        <v>132</v>
      </c>
      <c r="B58" s="7" t="n">
        <v>334.4</v>
      </c>
      <c r="C58" s="9" t="n">
        <v>1376</v>
      </c>
      <c r="D58" s="7" t="n">
        <v>39.1</v>
      </c>
      <c r="E58" s="7" t="n">
        <v>75.09999999999999</v>
      </c>
      <c r="F58" s="7" t="n">
        <v>-962.7</v>
      </c>
      <c r="G58" s="7" t="n">
        <v>-19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14"/>
  </cols>
  <sheetData>
    <row r="1" spans="1:2">
      <c r="A1" s="1" t="s">
        <v>477</v>
      </c>
      <c r="B1" s="2" t="s">
        <v>2</v>
      </c>
    </row>
    <row r="2" spans="1:2">
      <c r="A2" s="4" t="s">
        <v>478</v>
      </c>
    </row>
    <row r="3" spans="1:2">
      <c r="A3" s="3" t="s">
        <v>411</v>
      </c>
    </row>
    <row r="4" spans="1:2">
      <c r="A4" s="4" t="s">
        <v>479</v>
      </c>
      <c r="B4" s="4" t="s">
        <v>480</v>
      </c>
    </row>
    <row r="5" spans="1:2">
      <c r="A5" s="4" t="s">
        <v>481</v>
      </c>
    </row>
    <row r="6" spans="1:2">
      <c r="A6" s="3" t="s">
        <v>411</v>
      </c>
    </row>
    <row r="7" spans="1:2">
      <c r="A7" s="4" t="s">
        <v>479</v>
      </c>
      <c r="B7" s="4" t="s">
        <v>482</v>
      </c>
    </row>
    <row r="8" spans="1:2">
      <c r="A8" s="4" t="s">
        <v>483</v>
      </c>
    </row>
    <row r="9" spans="1:2">
      <c r="A9" s="3" t="s">
        <v>411</v>
      </c>
    </row>
    <row r="10" spans="1:2">
      <c r="A10" s="4" t="s">
        <v>479</v>
      </c>
      <c r="B10" s="4" t="s">
        <v>480</v>
      </c>
    </row>
    <row r="11" spans="1:2">
      <c r="A11" s="4" t="s">
        <v>484</v>
      </c>
    </row>
    <row r="12" spans="1:2">
      <c r="A12" s="3" t="s">
        <v>411</v>
      </c>
    </row>
    <row r="13" spans="1:2">
      <c r="A13" s="4" t="s">
        <v>479</v>
      </c>
      <c r="B13" s="4" t="s">
        <v>485</v>
      </c>
    </row>
    <row r="14" spans="1:2">
      <c r="A14" s="4" t="s">
        <v>486</v>
      </c>
    </row>
    <row r="15" spans="1:2">
      <c r="A15" s="3" t="s">
        <v>411</v>
      </c>
    </row>
    <row r="16" spans="1:2">
      <c r="A16" s="4" t="s">
        <v>479</v>
      </c>
      <c r="B16" s="4" t="s">
        <v>482</v>
      </c>
    </row>
    <row r="17" spans="1:2">
      <c r="A17" s="4" t="s">
        <v>487</v>
      </c>
    </row>
    <row r="18" spans="1:2">
      <c r="A18" s="3" t="s">
        <v>411</v>
      </c>
    </row>
    <row r="19" spans="1:2">
      <c r="A19" s="4" t="s">
        <v>479</v>
      </c>
      <c r="B19" s="4" t="s">
        <v>488</v>
      </c>
    </row>
    <row r="20" spans="1:2">
      <c r="A20" s="4" t="s">
        <v>489</v>
      </c>
    </row>
    <row r="21" spans="1:2">
      <c r="A21" s="3" t="s">
        <v>411</v>
      </c>
    </row>
    <row r="22" spans="1:2">
      <c r="A22" s="4" t="s">
        <v>479</v>
      </c>
      <c r="B22" s="4" t="s">
        <v>485</v>
      </c>
    </row>
    <row r="23" spans="1:2">
      <c r="A23" s="4" t="s">
        <v>490</v>
      </c>
    </row>
    <row r="24" spans="1:2">
      <c r="A24" s="3" t="s">
        <v>411</v>
      </c>
    </row>
    <row r="25" spans="1:2">
      <c r="A25" s="4" t="s">
        <v>479</v>
      </c>
      <c r="B25" s="4" t="s">
        <v>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491</v>
      </c>
      <c r="B1" s="2" t="s">
        <v>1</v>
      </c>
    </row>
    <row r="2" spans="1:2">
      <c r="B2" s="2" t="s">
        <v>2</v>
      </c>
    </row>
    <row r="3" spans="1:2">
      <c r="A3" s="4" t="s">
        <v>492</v>
      </c>
    </row>
    <row r="4" spans="1:2">
      <c r="A4" s="3" t="s">
        <v>411</v>
      </c>
    </row>
    <row r="5" spans="1:2">
      <c r="A5" s="4" t="s">
        <v>493</v>
      </c>
      <c r="B5" s="4" t="s">
        <v>494</v>
      </c>
    </row>
    <row r="6" spans="1:2">
      <c r="A6" s="4" t="s">
        <v>495</v>
      </c>
    </row>
    <row r="7" spans="1:2">
      <c r="A7" s="3" t="s">
        <v>411</v>
      </c>
    </row>
    <row r="8" spans="1:2">
      <c r="A8" s="4" t="s">
        <v>493</v>
      </c>
      <c r="B8" s="4" t="s">
        <v>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97</v>
      </c>
      <c r="B1" s="2" t="s">
        <v>73</v>
      </c>
      <c r="C1" s="2" t="s">
        <v>1</v>
      </c>
    </row>
    <row r="2" spans="1:3">
      <c r="B2" s="2" t="s">
        <v>278</v>
      </c>
      <c r="C2" s="2" t="s">
        <v>2</v>
      </c>
    </row>
    <row r="3" spans="1:3">
      <c r="A3" s="3" t="s">
        <v>411</v>
      </c>
    </row>
    <row r="4" spans="1:3">
      <c r="A4" s="4" t="s">
        <v>237</v>
      </c>
      <c r="B4" s="4" t="s">
        <v>494</v>
      </c>
      <c r="C4" s="4" t="s">
        <v>494</v>
      </c>
    </row>
    <row r="5" spans="1:3">
      <c r="A5" s="4" t="s">
        <v>498</v>
      </c>
      <c r="B5" s="4" t="s">
        <v>499</v>
      </c>
      <c r="C5"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502</v>
      </c>
    </row>
    <row r="3" spans="1:3">
      <c r="A3" s="4" t="s">
        <v>503</v>
      </c>
      <c r="B3" s="7" t="n">
        <v>146.7</v>
      </c>
      <c r="C3" s="7" t="n">
        <v>14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504</v>
      </c>
      <c r="C1" s="2" t="s">
        <v>73</v>
      </c>
      <c r="E1" s="2" t="s">
        <v>1</v>
      </c>
    </row>
    <row r="2" spans="1:6">
      <c r="C2" s="2" t="s">
        <v>2</v>
      </c>
      <c r="D2" s="2" t="s">
        <v>74</v>
      </c>
      <c r="E2" s="2" t="s">
        <v>2</v>
      </c>
      <c r="F2" s="2" t="s">
        <v>74</v>
      </c>
    </row>
    <row r="3" spans="1:6">
      <c r="A3" s="3" t="s">
        <v>505</v>
      </c>
    </row>
    <row r="4" spans="1:6">
      <c r="A4" s="4" t="s">
        <v>506</v>
      </c>
      <c r="C4" s="7" t="n">
        <v>2.7</v>
      </c>
      <c r="D4" s="7" t="n">
        <v>3.1</v>
      </c>
      <c r="E4" s="7" t="n">
        <v>5.8</v>
      </c>
      <c r="F4" s="7" t="n">
        <v>6.6</v>
      </c>
    </row>
    <row r="5" spans="1:6">
      <c r="A5" s="4" t="s">
        <v>507</v>
      </c>
      <c r="C5" s="8" t="n">
        <v>0.5</v>
      </c>
      <c r="D5" s="8" t="n">
        <v>0.6</v>
      </c>
      <c r="E5" s="8" t="n">
        <v>1.1</v>
      </c>
      <c r="F5" s="8" t="n">
        <v>1.3</v>
      </c>
    </row>
    <row r="6" spans="1:6">
      <c r="A6" s="4" t="s">
        <v>508</v>
      </c>
      <c r="C6" s="8" t="n">
        <v>2.1</v>
      </c>
      <c r="D6" s="8" t="n">
        <v>2.9</v>
      </c>
      <c r="E6" s="8" t="n">
        <v>4.2</v>
      </c>
      <c r="F6" s="8" t="n">
        <v>5.5</v>
      </c>
    </row>
    <row r="7" spans="1:6">
      <c r="A7" s="4" t="s">
        <v>509</v>
      </c>
      <c r="C7" s="8" t="n">
        <v>-2.3</v>
      </c>
      <c r="D7" s="8" t="n">
        <v>-2.6</v>
      </c>
      <c r="E7" s="8" t="n">
        <v>-4.5</v>
      </c>
      <c r="F7" s="8" t="n">
        <v>-5.3</v>
      </c>
    </row>
    <row r="8" spans="1:6">
      <c r="A8" s="4" t="s">
        <v>510</v>
      </c>
      <c r="B8" s="4" t="s">
        <v>60</v>
      </c>
      <c r="C8" s="8" t="n">
        <v>0.8</v>
      </c>
      <c r="D8" s="8" t="n">
        <v>0.5</v>
      </c>
      <c r="E8" s="8" t="n">
        <v>1.7</v>
      </c>
      <c r="F8" s="8" t="n">
        <v>1.1</v>
      </c>
    </row>
    <row r="9" spans="1:6">
      <c r="A9" s="4" t="s">
        <v>511</v>
      </c>
      <c r="C9" s="7" t="n">
        <v>3.8</v>
      </c>
      <c r="D9" s="7" t="n">
        <v>4.5</v>
      </c>
      <c r="E9" s="7" t="n">
        <v>8.300000000000001</v>
      </c>
      <c r="F9" s="7" t="n">
        <v>9.199999999999999</v>
      </c>
    </row>
    <row r="10" spans="1:6"/>
    <row r="11" spans="1:6">
      <c r="A11" s="4" t="s">
        <v>60</v>
      </c>
      <c r="B11" s="4" t="s">
        <v>512</v>
      </c>
    </row>
  </sheetData>
  <mergeCells count="5">
    <mergeCell ref="A1:B2"/>
    <mergeCell ref="C1:D1"/>
    <mergeCell ref="E1:F1"/>
    <mergeCell ref="A10:E10"/>
    <mergeCell ref="B11:E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3" t="s">
        <v>514</v>
      </c>
    </row>
    <row r="3" spans="1:3">
      <c r="A3" s="4" t="s">
        <v>515</v>
      </c>
      <c r="B3" s="7" t="n">
        <v>8.300000000000001</v>
      </c>
      <c r="C3" s="7" t="n">
        <v>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9"/>
    <col customWidth="1" max="2" min="2" width="20"/>
    <col customWidth="1" max="3" min="3" width="31"/>
    <col customWidth="1" max="4" min="4" width="20"/>
    <col customWidth="1" max="5" min="5" width="80"/>
    <col customWidth="1" max="6" min="6" width="20"/>
    <col customWidth="1" max="7" min="7" width="24"/>
  </cols>
  <sheetData>
    <row r="1" spans="1:7">
      <c r="A1" s="1" t="s">
        <v>516</v>
      </c>
      <c r="B1" s="2" t="s">
        <v>517</v>
      </c>
      <c r="C1" s="2" t="s">
        <v>73</v>
      </c>
      <c r="E1" s="2" t="s">
        <v>1</v>
      </c>
      <c r="G1" s="2" t="s">
        <v>518</v>
      </c>
    </row>
    <row r="2" spans="1:7">
      <c r="B2" s="2" t="s">
        <v>519</v>
      </c>
      <c r="C2" s="2" t="s">
        <v>520</v>
      </c>
      <c r="D2" s="2" t="s">
        <v>521</v>
      </c>
      <c r="E2" s="2" t="s">
        <v>520</v>
      </c>
      <c r="F2" s="2" t="s">
        <v>521</v>
      </c>
      <c r="G2" s="2" t="s">
        <v>522</v>
      </c>
    </row>
    <row r="3" spans="1:7">
      <c r="A3" s="3" t="s">
        <v>523</v>
      </c>
    </row>
    <row r="4" spans="1:7">
      <c r="A4" s="4" t="s">
        <v>524</v>
      </c>
      <c r="C4" s="5" t="n">
        <v>1</v>
      </c>
      <c r="E4" s="5" t="n">
        <v>1</v>
      </c>
      <c r="G4" s="5" t="n">
        <v>1</v>
      </c>
    </row>
    <row r="5" spans="1:7">
      <c r="A5" s="4" t="s">
        <v>525</v>
      </c>
      <c r="C5" s="5" t="n">
        <v>4800000</v>
      </c>
      <c r="E5" s="5" t="n">
        <v>4900000</v>
      </c>
      <c r="G5" s="5" t="n">
        <v>0</v>
      </c>
    </row>
    <row r="6" spans="1:7">
      <c r="A6" s="4" t="s">
        <v>526</v>
      </c>
      <c r="C6" s="7" t="n">
        <v>34.9</v>
      </c>
      <c r="E6" s="7" t="n">
        <v>35.7</v>
      </c>
    </row>
    <row r="7" spans="1:7">
      <c r="A7" s="4" t="s">
        <v>527</v>
      </c>
    </row>
    <row r="8" spans="1:7">
      <c r="A8" s="3" t="s">
        <v>523</v>
      </c>
    </row>
    <row r="9" spans="1:7">
      <c r="A9" s="4" t="s">
        <v>528</v>
      </c>
      <c r="B9" s="4" t="s">
        <v>529</v>
      </c>
    </row>
    <row r="10" spans="1:7">
      <c r="A10" s="4" t="s">
        <v>530</v>
      </c>
    </row>
    <row r="11" spans="1:7">
      <c r="A11" s="3" t="s">
        <v>523</v>
      </c>
    </row>
    <row r="12" spans="1:7">
      <c r="A12" s="4" t="s">
        <v>151</v>
      </c>
      <c r="B12" s="5" t="n">
        <v>7800000</v>
      </c>
    </row>
    <row r="13" spans="1:7">
      <c r="A13" s="4" t="s">
        <v>531</v>
      </c>
    </row>
    <row r="14" spans="1:7">
      <c r="A14" s="3" t="s">
        <v>523</v>
      </c>
    </row>
    <row r="15" spans="1:7">
      <c r="A15" s="4" t="s">
        <v>532</v>
      </c>
      <c r="C15" s="5" t="n">
        <v>9000000</v>
      </c>
      <c r="E15" s="5" t="n">
        <v>9000000</v>
      </c>
    </row>
    <row r="16" spans="1:7">
      <c r="A16" s="4" t="s">
        <v>533</v>
      </c>
    </row>
    <row r="17" spans="1:7">
      <c r="A17" s="3" t="s">
        <v>523</v>
      </c>
    </row>
    <row r="18" spans="1:7">
      <c r="A18" s="4" t="s">
        <v>534</v>
      </c>
      <c r="C18" s="5" t="n">
        <v>200000</v>
      </c>
      <c r="D18" s="5" t="n">
        <v>400000</v>
      </c>
      <c r="E18" s="5" t="n">
        <v>1600000</v>
      </c>
      <c r="F18" s="5" t="n">
        <v>1800000</v>
      </c>
    </row>
    <row r="19" spans="1:7">
      <c r="A19" s="4" t="s">
        <v>535</v>
      </c>
      <c r="C19" s="5" t="n">
        <v>100000</v>
      </c>
      <c r="D19" s="5" t="n">
        <v>200000</v>
      </c>
      <c r="E19" s="5" t="n">
        <v>700000</v>
      </c>
      <c r="F19" s="5" t="n">
        <v>500000</v>
      </c>
    </row>
    <row r="20" spans="1:7">
      <c r="A20" s="4" t="s">
        <v>536</v>
      </c>
      <c r="C20" s="5" t="n">
        <v>3600000</v>
      </c>
      <c r="E20" s="5" t="n">
        <v>3600000</v>
      </c>
      <c r="G20" s="5" t="n">
        <v>3100000</v>
      </c>
    </row>
    <row r="21" spans="1:7">
      <c r="A21" s="4" t="s">
        <v>537</v>
      </c>
    </row>
    <row r="22" spans="1:7">
      <c r="A22" s="3" t="s">
        <v>523</v>
      </c>
    </row>
    <row r="23" spans="1:7">
      <c r="A23" s="4" t="s">
        <v>534</v>
      </c>
      <c r="B23" s="5" t="n">
        <v>400000</v>
      </c>
    </row>
    <row r="24" spans="1:7">
      <c r="A24" s="4" t="s">
        <v>536</v>
      </c>
      <c r="C24" s="5" t="n">
        <v>400000</v>
      </c>
      <c r="E24" s="5" t="n">
        <v>400000</v>
      </c>
      <c r="G24" s="5" t="n">
        <v>0</v>
      </c>
    </row>
    <row r="25" spans="1:7">
      <c r="A25" s="4" t="s">
        <v>538</v>
      </c>
      <c r="E25" s="4" t="s">
        <v>539</v>
      </c>
    </row>
    <row r="26" spans="1:7">
      <c r="A26" s="4" t="s">
        <v>540</v>
      </c>
      <c r="E26" s="4" t="s">
        <v>541</v>
      </c>
    </row>
    <row r="27" spans="1:7">
      <c r="A27" s="4" t="s">
        <v>542</v>
      </c>
    </row>
    <row r="28" spans="1:7">
      <c r="A28" s="3" t="s">
        <v>523</v>
      </c>
    </row>
    <row r="29" spans="1:7">
      <c r="A29" s="4" t="s">
        <v>543</v>
      </c>
      <c r="B29" s="4" t="s">
        <v>529</v>
      </c>
    </row>
    <row r="30" spans="1:7">
      <c r="A30" s="4" t="s">
        <v>544</v>
      </c>
    </row>
    <row r="31" spans="1:7">
      <c r="A31" s="3" t="s">
        <v>523</v>
      </c>
    </row>
    <row r="32" spans="1:7">
      <c r="A32" s="4" t="s">
        <v>545</v>
      </c>
      <c r="B32" s="4" t="s">
        <v>546</v>
      </c>
    </row>
    <row r="33" spans="1:7">
      <c r="A33" s="4" t="s">
        <v>547</v>
      </c>
    </row>
    <row r="34" spans="1:7">
      <c r="A34" s="3" t="s">
        <v>523</v>
      </c>
    </row>
    <row r="35" spans="1:7">
      <c r="A35" s="4" t="s">
        <v>543</v>
      </c>
      <c r="B35" s="4" t="s">
        <v>548</v>
      </c>
    </row>
    <row r="36" spans="1:7">
      <c r="A36" s="4" t="s">
        <v>549</v>
      </c>
    </row>
    <row r="37" spans="1:7">
      <c r="A37" s="3" t="s">
        <v>523</v>
      </c>
    </row>
    <row r="38" spans="1:7">
      <c r="A38" s="4" t="s">
        <v>543</v>
      </c>
      <c r="B38" s="4" t="s">
        <v>548</v>
      </c>
    </row>
    <row r="39" spans="1:7">
      <c r="A39" s="4" t="s">
        <v>545</v>
      </c>
      <c r="B39" s="4" t="s">
        <v>546</v>
      </c>
    </row>
    <row r="40" spans="1:7">
      <c r="A40" s="4" t="s">
        <v>550</v>
      </c>
    </row>
    <row r="41" spans="1:7">
      <c r="A41" s="3" t="s">
        <v>523</v>
      </c>
    </row>
    <row r="42" spans="1:7">
      <c r="A42" s="4" t="s">
        <v>543</v>
      </c>
      <c r="B42" s="4" t="s">
        <v>529</v>
      </c>
    </row>
    <row r="43" spans="1:7">
      <c r="A43" s="4" t="s">
        <v>545</v>
      </c>
      <c r="B43" s="4" t="s">
        <v>551</v>
      </c>
    </row>
    <row r="44" spans="1:7">
      <c r="A44" s="4" t="s">
        <v>552</v>
      </c>
    </row>
    <row r="45" spans="1:7">
      <c r="A45" s="3" t="s">
        <v>523</v>
      </c>
    </row>
    <row r="46" spans="1:7">
      <c r="A46" s="4" t="s">
        <v>553</v>
      </c>
      <c r="C46" s="5" t="n">
        <v>9000000</v>
      </c>
      <c r="E46" s="5" t="n">
        <v>9000000</v>
      </c>
    </row>
    <row r="47" spans="1:7">
      <c r="A47" s="4" t="s">
        <v>554</v>
      </c>
    </row>
    <row r="48" spans="1:7">
      <c r="A48" s="3" t="s">
        <v>523</v>
      </c>
    </row>
    <row r="49" spans="1:7">
      <c r="A49" s="4" t="s">
        <v>553</v>
      </c>
      <c r="G49" s="5" t="n">
        <v>2700000</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3"/>
    <col customWidth="1" max="2" min="2" width="51"/>
    <col customWidth="1" max="3" min="3" width="4"/>
    <col customWidth="1" max="4" min="4" width="14"/>
    <col customWidth="1" max="5" min="5" width="4"/>
    <col customWidth="1" max="6" min="6" width="14"/>
    <col customWidth="1" max="7" min="7" width="14"/>
  </cols>
  <sheetData>
    <row r="1" spans="1:7">
      <c r="A1" s="1" t="s">
        <v>555</v>
      </c>
      <c r="B1" s="2" t="s">
        <v>73</v>
      </c>
    </row>
    <row r="2" spans="1:7">
      <c r="B2" s="2" t="s">
        <v>2</v>
      </c>
      <c r="D2" s="2" t="s">
        <v>278</v>
      </c>
      <c r="F2" s="2" t="s">
        <v>74</v>
      </c>
      <c r="G2" s="2" t="s">
        <v>432</v>
      </c>
    </row>
    <row r="3" spans="1:7">
      <c r="A3" s="3" t="s">
        <v>556</v>
      </c>
    </row>
    <row r="4" spans="1:7">
      <c r="A4" s="4" t="s">
        <v>557</v>
      </c>
      <c r="B4" s="8" t="n">
        <v>7.7</v>
      </c>
      <c r="D4" s="8" t="n">
        <v>8.300000000000001</v>
      </c>
      <c r="F4" s="8" t="n">
        <v>9.5</v>
      </c>
      <c r="G4" s="8" t="n">
        <v>9.4</v>
      </c>
    </row>
    <row r="5" spans="1:7">
      <c r="A5" s="4" t="s">
        <v>558</v>
      </c>
      <c r="B5" s="8" t="n">
        <v>0.1</v>
      </c>
      <c r="D5" s="4" t="s">
        <v>56</v>
      </c>
      <c r="E5" s="4" t="s">
        <v>60</v>
      </c>
      <c r="F5" s="8" t="n">
        <v>0.1</v>
      </c>
      <c r="G5" s="8" t="n">
        <v>0.8</v>
      </c>
    </row>
    <row r="6" spans="1:7">
      <c r="A6" s="4" t="s">
        <v>559</v>
      </c>
      <c r="B6" s="8" t="n">
        <v>-0.3</v>
      </c>
      <c r="D6" s="8" t="n">
        <v>-0.3</v>
      </c>
      <c r="F6" s="8" t="n">
        <v>-0.2</v>
      </c>
      <c r="G6" s="8" t="n">
        <v>-0.1</v>
      </c>
    </row>
    <row r="7" spans="1:7">
      <c r="A7" s="4" t="s">
        <v>560</v>
      </c>
      <c r="B7" s="4" t="s">
        <v>56</v>
      </c>
      <c r="C7" s="4" t="s">
        <v>60</v>
      </c>
      <c r="D7" s="8" t="n">
        <v>-0.3</v>
      </c>
      <c r="F7" s="8" t="n">
        <v>-0.4</v>
      </c>
      <c r="G7" s="8" t="n">
        <v>-0.1</v>
      </c>
    </row>
    <row r="8" spans="1:7">
      <c r="A8" s="4" t="s">
        <v>561</v>
      </c>
      <c r="B8" s="8" t="n">
        <v>-0.6</v>
      </c>
      <c r="D8" s="4" t="s">
        <v>56</v>
      </c>
      <c r="E8" s="4" t="s">
        <v>60</v>
      </c>
      <c r="F8" s="8" t="n">
        <v>-0.1</v>
      </c>
      <c r="G8" s="8" t="n">
        <v>-0.5</v>
      </c>
    </row>
    <row r="9" spans="1:7">
      <c r="A9" s="4" t="s">
        <v>562</v>
      </c>
      <c r="B9" s="8" t="n">
        <v>6.9</v>
      </c>
      <c r="D9" s="8" t="n">
        <v>7.7</v>
      </c>
      <c r="F9" s="8" t="n">
        <v>8.9</v>
      </c>
      <c r="G9" s="8" t="n">
        <v>9.5</v>
      </c>
    </row>
    <row r="10" spans="1:7">
      <c r="A10" s="4" t="s">
        <v>563</v>
      </c>
      <c r="B10" s="8" t="n">
        <v>5.4</v>
      </c>
      <c r="F10" s="8" t="n">
        <v>5.7</v>
      </c>
    </row>
    <row r="11" spans="1:7">
      <c r="A11" s="3" t="s">
        <v>564</v>
      </c>
    </row>
    <row r="12" spans="1:7">
      <c r="A12" s="4" t="s">
        <v>557</v>
      </c>
      <c r="B12" s="10" t="n">
        <v>7.03</v>
      </c>
      <c r="D12" s="10" t="n">
        <v>7.01</v>
      </c>
      <c r="F12" s="10" t="n">
        <v>7.09</v>
      </c>
      <c r="G12" s="10" t="n">
        <v>6.97</v>
      </c>
    </row>
    <row r="13" spans="1:7">
      <c r="A13" s="4" t="s">
        <v>558</v>
      </c>
      <c r="B13" s="11" t="n">
        <v>6.47</v>
      </c>
      <c r="D13" s="11" t="n">
        <v>6.59</v>
      </c>
      <c r="F13" s="11" t="n">
        <v>6.74</v>
      </c>
      <c r="G13" s="11" t="n">
        <v>7.17</v>
      </c>
    </row>
    <row r="14" spans="1:7">
      <c r="A14" s="4" t="s">
        <v>559</v>
      </c>
      <c r="B14" s="11" t="n">
        <v>4.1</v>
      </c>
      <c r="D14" s="11" t="n">
        <v>4.07</v>
      </c>
      <c r="F14" s="11" t="n">
        <v>4.94</v>
      </c>
      <c r="G14" s="11" t="n">
        <v>4.7</v>
      </c>
    </row>
    <row r="15" spans="1:7">
      <c r="A15" s="4" t="s">
        <v>560</v>
      </c>
      <c r="B15" s="11" t="n">
        <v>8.68</v>
      </c>
      <c r="D15" s="11" t="n">
        <v>8.31</v>
      </c>
      <c r="F15" s="11" t="n">
        <v>8.74</v>
      </c>
      <c r="G15" s="11" t="n">
        <v>8.27</v>
      </c>
    </row>
    <row r="16" spans="1:7">
      <c r="A16" s="4" t="s">
        <v>561</v>
      </c>
      <c r="B16" s="11" t="n">
        <v>9.01</v>
      </c>
      <c r="D16" s="11" t="n">
        <v>8.98</v>
      </c>
      <c r="F16" s="11" t="n">
        <v>8.789999999999999</v>
      </c>
      <c r="G16" s="11" t="n">
        <v>5.42</v>
      </c>
    </row>
    <row r="17" spans="1:7">
      <c r="A17" s="4" t="s">
        <v>562</v>
      </c>
      <c r="B17" s="11" t="n">
        <v>6.96</v>
      </c>
      <c r="D17" s="10" t="n">
        <v>7.03</v>
      </c>
      <c r="F17" s="11" t="n">
        <v>7.07</v>
      </c>
      <c r="G17" s="10" t="n">
        <v>7.09</v>
      </c>
    </row>
    <row r="18" spans="1:7">
      <c r="A18" s="4" t="s">
        <v>563</v>
      </c>
      <c r="B18" s="10" t="n">
        <v>6.65</v>
      </c>
      <c r="F18" s="10" t="n">
        <v>6.54</v>
      </c>
    </row>
    <row r="19" spans="1:7"/>
    <row r="20" spans="1:7">
      <c r="A20" s="4" t="s">
        <v>60</v>
      </c>
      <c r="B20" s="4" t="s">
        <v>565</v>
      </c>
    </row>
  </sheetData>
  <mergeCells count="6">
    <mergeCell ref="A1:A2"/>
    <mergeCell ref="B1:G1"/>
    <mergeCell ref="B2:C2"/>
    <mergeCell ref="D2:E2"/>
    <mergeCell ref="A19:G19"/>
    <mergeCell ref="B20:G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66</v>
      </c>
      <c r="B1" s="2" t="s">
        <v>1</v>
      </c>
    </row>
    <row r="2" spans="1:2">
      <c r="B2" s="2" t="s">
        <v>567</v>
      </c>
    </row>
    <row r="3" spans="1:2">
      <c r="A3" s="4" t="s">
        <v>568</v>
      </c>
    </row>
    <row r="4" spans="1:2">
      <c r="A4" s="3" t="s">
        <v>523</v>
      </c>
    </row>
    <row r="5" spans="1:2">
      <c r="A5" s="4" t="s">
        <v>569</v>
      </c>
      <c r="B5" s="7" t="n">
        <v>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70</v>
      </c>
      <c r="C1" s="2" t="s">
        <v>2</v>
      </c>
      <c r="D1" s="2" t="s">
        <v>25</v>
      </c>
    </row>
    <row r="2" spans="1:4">
      <c r="A2" s="3" t="s">
        <v>571</v>
      </c>
    </row>
    <row r="3" spans="1:4">
      <c r="A3" s="4" t="s">
        <v>572</v>
      </c>
      <c r="B3" s="4" t="s">
        <v>60</v>
      </c>
      <c r="C3" s="7" t="n">
        <v>39.1</v>
      </c>
      <c r="D3" s="7" t="n">
        <v>39.1</v>
      </c>
    </row>
    <row r="4" spans="1:4"/>
    <row r="5" spans="1:4">
      <c r="A5" s="4" t="s">
        <v>60</v>
      </c>
      <c r="B5" s="4" t="s">
        <v>66</v>
      </c>
    </row>
  </sheetData>
  <mergeCells count="3">
    <mergeCell ref="A1:B1"/>
    <mergeCell ref="A4:C4"/>
    <mergeCell ref="B5:C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73</v>
      </c>
      <c r="D1" s="2" t="s">
        <v>1</v>
      </c>
    </row>
    <row r="2" spans="1:5">
      <c r="B2" s="2" t="s">
        <v>2</v>
      </c>
      <c r="C2" s="2" t="s">
        <v>74</v>
      </c>
      <c r="D2" s="2" t="s">
        <v>2</v>
      </c>
      <c r="E2" s="2" t="s">
        <v>74</v>
      </c>
    </row>
    <row r="3" spans="1:5">
      <c r="A3" s="3" t="s">
        <v>134</v>
      </c>
    </row>
    <row r="4" spans="1:5">
      <c r="A4" s="4" t="s">
        <v>93</v>
      </c>
      <c r="B4" s="7" t="n">
        <v>-0.1</v>
      </c>
      <c r="C4" s="7" t="n">
        <v>-10.8</v>
      </c>
      <c r="D4" s="7" t="n">
        <v>-21.2</v>
      </c>
      <c r="E4" s="7" t="n">
        <v>-33.2</v>
      </c>
    </row>
    <row r="5" spans="1:5">
      <c r="A5" s="3" t="s">
        <v>135</v>
      </c>
    </row>
    <row r="6" spans="1:5">
      <c r="A6" s="4" t="s">
        <v>136</v>
      </c>
      <c r="B6" s="8" t="n">
        <v>13.1</v>
      </c>
      <c r="C6" s="8" t="n">
        <v>24.4</v>
      </c>
      <c r="D6" s="8" t="n">
        <v>25.9</v>
      </c>
      <c r="E6" s="8" t="n">
        <v>49.8</v>
      </c>
    </row>
    <row r="7" spans="1:5">
      <c r="A7" s="4" t="s">
        <v>117</v>
      </c>
      <c r="B7" s="8" t="n">
        <v>4.4</v>
      </c>
      <c r="C7" s="8" t="n">
        <v>3.9</v>
      </c>
      <c r="D7" s="8" t="n">
        <v>7.7</v>
      </c>
      <c r="E7" s="8" t="n">
        <v>8.199999999999999</v>
      </c>
    </row>
    <row r="8" spans="1:5">
      <c r="A8" s="4" t="s">
        <v>137</v>
      </c>
      <c r="B8" s="8" t="n">
        <v>-4.3</v>
      </c>
      <c r="C8" s="8" t="n">
        <v>-7.3</v>
      </c>
      <c r="D8" s="8" t="n">
        <v>-19.3</v>
      </c>
      <c r="E8" s="8" t="n">
        <v>-19.9</v>
      </c>
    </row>
    <row r="9" spans="1:5">
      <c r="A9" s="4" t="s">
        <v>138</v>
      </c>
      <c r="B9" s="5" t="n">
        <v>0</v>
      </c>
      <c r="C9" s="8" t="n">
        <v>0.4</v>
      </c>
      <c r="D9" s="5" t="n">
        <v>18</v>
      </c>
      <c r="E9" s="8" t="n">
        <v>1.7</v>
      </c>
    </row>
    <row r="10" spans="1:5">
      <c r="A10" s="4" t="s">
        <v>139</v>
      </c>
      <c r="D10" s="8" t="n">
        <v>-7.9</v>
      </c>
    </row>
    <row r="11" spans="1:5">
      <c r="A11" s="4" t="s">
        <v>140</v>
      </c>
      <c r="B11" s="8" t="n">
        <v>-0.4</v>
      </c>
      <c r="D11" s="8" t="n">
        <v>-0.4</v>
      </c>
    </row>
    <row r="12" spans="1:5">
      <c r="A12" s="4" t="s">
        <v>141</v>
      </c>
      <c r="B12" s="8" t="n">
        <v>1.5</v>
      </c>
      <c r="C12" s="8" t="n">
        <v>-1.7</v>
      </c>
      <c r="D12" s="8" t="n">
        <v>2.9</v>
      </c>
      <c r="E12" s="8" t="n">
        <v>-0.8</v>
      </c>
    </row>
    <row r="13" spans="1:5">
      <c r="A13" s="4" t="s">
        <v>142</v>
      </c>
      <c r="B13" s="8" t="n">
        <v>-23.2</v>
      </c>
      <c r="C13" s="8" t="n">
        <v>-12.9</v>
      </c>
      <c r="D13" s="5" t="n">
        <v>-4</v>
      </c>
      <c r="E13" s="5" t="n">
        <v>27</v>
      </c>
    </row>
    <row r="14" spans="1:5">
      <c r="A14" s="4" t="s">
        <v>143</v>
      </c>
      <c r="B14" s="5" t="n">
        <v>-9</v>
      </c>
      <c r="C14" s="5" t="n">
        <v>-4</v>
      </c>
      <c r="D14" s="8" t="n">
        <v>1.7</v>
      </c>
      <c r="E14" s="8" t="n">
        <v>32.8</v>
      </c>
    </row>
    <row r="15" spans="1:5">
      <c r="A15" s="3" t="s">
        <v>144</v>
      </c>
    </row>
    <row r="16" spans="1:5">
      <c r="A16" s="4" t="s">
        <v>145</v>
      </c>
      <c r="B16" s="8" t="n">
        <v>-4.2</v>
      </c>
      <c r="C16" s="8" t="n">
        <v>-2.3</v>
      </c>
      <c r="D16" s="8" t="n">
        <v>-8.5</v>
      </c>
      <c r="E16" s="8" t="n">
        <v>-7.3</v>
      </c>
    </row>
    <row r="17" spans="1:5">
      <c r="A17" s="4" t="s">
        <v>146</v>
      </c>
      <c r="B17" s="8" t="n">
        <v>16.6</v>
      </c>
      <c r="D17" s="8" t="n">
        <v>336.9</v>
      </c>
    </row>
    <row r="18" spans="1:5">
      <c r="A18" s="4" t="s">
        <v>147</v>
      </c>
      <c r="B18" s="8" t="n">
        <v>12.4</v>
      </c>
      <c r="C18" s="8" t="n">
        <v>-2.3</v>
      </c>
      <c r="D18" s="8" t="n">
        <v>328.4</v>
      </c>
      <c r="E18" s="8" t="n">
        <v>-7.3</v>
      </c>
    </row>
    <row r="19" spans="1:5">
      <c r="A19" s="3" t="s">
        <v>148</v>
      </c>
    </row>
    <row r="20" spans="1:5">
      <c r="A20" s="4" t="s">
        <v>149</v>
      </c>
      <c r="D20" s="8" t="n">
        <v>-6.6</v>
      </c>
    </row>
    <row r="21" spans="1:5">
      <c r="A21" s="4" t="s">
        <v>150</v>
      </c>
      <c r="B21" s="8" t="n">
        <v>1.1</v>
      </c>
      <c r="C21" s="8" t="n">
        <v>1.3</v>
      </c>
      <c r="D21" s="8" t="n">
        <v>2.1</v>
      </c>
      <c r="E21" s="8" t="n">
        <v>1.5</v>
      </c>
    </row>
    <row r="22" spans="1:5">
      <c r="A22" s="4" t="s">
        <v>151</v>
      </c>
      <c r="B22" s="8" t="n">
        <v>-34.9</v>
      </c>
      <c r="D22" s="8" t="n">
        <v>-35.7</v>
      </c>
    </row>
    <row r="23" spans="1:5">
      <c r="A23" s="4" t="s">
        <v>152</v>
      </c>
      <c r="B23" s="5" t="n">
        <v>-12</v>
      </c>
      <c r="C23" s="8" t="n">
        <v>-13.9</v>
      </c>
      <c r="D23" s="8" t="n">
        <v>-384.4</v>
      </c>
      <c r="E23" s="8" t="n">
        <v>-54.9</v>
      </c>
    </row>
    <row r="24" spans="1:5">
      <c r="A24" s="4" t="s">
        <v>153</v>
      </c>
      <c r="B24" s="8" t="n">
        <v>2.9</v>
      </c>
      <c r="C24" s="5" t="n">
        <v>-2</v>
      </c>
      <c r="D24" s="8" t="n">
        <v>4.3</v>
      </c>
      <c r="E24" s="5" t="n">
        <v>-1</v>
      </c>
    </row>
    <row r="25" spans="1:5">
      <c r="A25" s="4" t="s">
        <v>154</v>
      </c>
      <c r="B25" s="8" t="n">
        <v>-5.7</v>
      </c>
      <c r="C25" s="8" t="n">
        <v>-22.2</v>
      </c>
      <c r="D25" s="5" t="n">
        <v>-50</v>
      </c>
      <c r="E25" s="8" t="n">
        <v>-30.4</v>
      </c>
    </row>
    <row r="26" spans="1:5">
      <c r="A26" s="4" t="s">
        <v>155</v>
      </c>
      <c r="B26" s="8" t="n">
        <v>56.5</v>
      </c>
      <c r="C26" s="8" t="n">
        <v>83.40000000000001</v>
      </c>
      <c r="D26" s="8" t="n">
        <v>100.8</v>
      </c>
      <c r="E26" s="8" t="n">
        <v>91.59999999999999</v>
      </c>
    </row>
    <row r="27" spans="1:5">
      <c r="A27" s="4" t="s">
        <v>156</v>
      </c>
      <c r="B27" s="8" t="n">
        <v>50.8</v>
      </c>
      <c r="C27" s="8" t="n">
        <v>61.2</v>
      </c>
      <c r="D27" s="8" t="n">
        <v>50.8</v>
      </c>
      <c r="E27" s="8" t="n">
        <v>61.2</v>
      </c>
    </row>
    <row r="28" spans="1:5">
      <c r="A28" s="4" t="s">
        <v>157</v>
      </c>
    </row>
    <row r="29" spans="1:5">
      <c r="A29" s="3" t="s">
        <v>148</v>
      </c>
    </row>
    <row r="30" spans="1:5">
      <c r="A30" s="4" t="s">
        <v>158</v>
      </c>
      <c r="B30" s="8" t="n">
        <v>-1.3</v>
      </c>
      <c r="C30" s="8" t="n">
        <v>-1.6</v>
      </c>
      <c r="D30" s="8" t="n">
        <v>-3.7</v>
      </c>
      <c r="E30" s="8" t="n">
        <v>-2.8</v>
      </c>
    </row>
    <row r="31" spans="1:5">
      <c r="A31" s="4" t="s">
        <v>159</v>
      </c>
    </row>
    <row r="32" spans="1:5">
      <c r="A32" s="3" t="s">
        <v>148</v>
      </c>
    </row>
    <row r="33" spans="1:5">
      <c r="A33" s="4" t="s">
        <v>160</v>
      </c>
      <c r="D33" s="5" t="n">
        <v>150</v>
      </c>
    </row>
    <row r="34" spans="1:5">
      <c r="A34" s="4" t="s">
        <v>161</v>
      </c>
      <c r="B34" s="8" t="n">
        <v>-1.9</v>
      </c>
      <c r="D34" s="8" t="n">
        <v>-1.9</v>
      </c>
    </row>
    <row r="35" spans="1:5">
      <c r="A35" s="4" t="s">
        <v>162</v>
      </c>
    </row>
    <row r="36" spans="1:5">
      <c r="A36" s="3" t="s">
        <v>148</v>
      </c>
    </row>
    <row r="37" spans="1:5">
      <c r="A37" s="4" t="s">
        <v>160</v>
      </c>
      <c r="B37" s="5" t="n">
        <v>68</v>
      </c>
      <c r="D37" s="5" t="n">
        <v>163</v>
      </c>
    </row>
    <row r="38" spans="1:5">
      <c r="A38" s="4" t="s">
        <v>161</v>
      </c>
      <c r="B38" s="9" t="n">
        <v>-43</v>
      </c>
      <c r="D38" s="5" t="n">
        <v>-60</v>
      </c>
    </row>
    <row r="39" spans="1:5">
      <c r="A39" s="4" t="s">
        <v>163</v>
      </c>
    </row>
    <row r="40" spans="1:5">
      <c r="A40" s="3" t="s">
        <v>148</v>
      </c>
    </row>
    <row r="41" spans="1:5">
      <c r="A41" s="4" t="s">
        <v>160</v>
      </c>
      <c r="C41" s="5" t="n">
        <v>21</v>
      </c>
      <c r="D41" s="5" t="n">
        <v>40</v>
      </c>
      <c r="E41" s="5" t="n">
        <v>36</v>
      </c>
    </row>
    <row r="42" spans="1:5">
      <c r="A42" s="4" t="s">
        <v>161</v>
      </c>
      <c r="C42" s="8" t="n">
        <v>-13.6</v>
      </c>
      <c r="D42" s="8" t="n">
        <v>-591.6</v>
      </c>
      <c r="E42" s="8" t="n">
        <v>-53.6</v>
      </c>
    </row>
    <row r="43" spans="1:5">
      <c r="A43" s="4" t="s">
        <v>164</v>
      </c>
    </row>
    <row r="44" spans="1:5">
      <c r="A44" s="3" t="s">
        <v>148</v>
      </c>
    </row>
    <row r="45" spans="1:5">
      <c r="A45" s="4" t="s">
        <v>161</v>
      </c>
      <c r="C45" s="9" t="n">
        <v>-21</v>
      </c>
      <c r="D45" s="9" t="n">
        <v>-40</v>
      </c>
      <c r="E45" s="9" t="n">
        <v>-3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3" t="s">
        <v>571</v>
      </c>
    </row>
    <row r="3" spans="1:3">
      <c r="A3" s="4" t="s">
        <v>574</v>
      </c>
      <c r="B3" s="5" t="n">
        <v>2480</v>
      </c>
      <c r="C3" s="5" t="n">
        <v>2480</v>
      </c>
    </row>
    <row r="4" spans="1:3">
      <c r="A4" s="4" t="s">
        <v>575</v>
      </c>
      <c r="B4" s="9" t="n">
        <v>0</v>
      </c>
      <c r="C4" s="9"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3</v>
      </c>
      <c r="D1" s="2" t="s">
        <v>1</v>
      </c>
    </row>
    <row r="2" spans="1:5">
      <c r="B2" s="2" t="s">
        <v>2</v>
      </c>
      <c r="C2" s="2" t="s">
        <v>74</v>
      </c>
      <c r="D2" s="2" t="s">
        <v>2</v>
      </c>
      <c r="E2" s="2" t="s">
        <v>74</v>
      </c>
    </row>
    <row r="3" spans="1:5">
      <c r="A3" s="3" t="s">
        <v>577</v>
      </c>
    </row>
    <row r="4" spans="1:5">
      <c r="A4" s="4" t="s">
        <v>578</v>
      </c>
      <c r="B4" s="8" t="n">
        <v>121.7</v>
      </c>
      <c r="C4" s="8" t="n">
        <v>121.3</v>
      </c>
      <c r="D4" s="8" t="n">
        <v>121.9</v>
      </c>
      <c r="E4" s="8" t="n">
        <v>12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3</v>
      </c>
      <c r="D1" s="2" t="s">
        <v>1</v>
      </c>
    </row>
    <row r="2" spans="1:5">
      <c r="B2" s="2" t="s">
        <v>2</v>
      </c>
      <c r="C2" s="2" t="s">
        <v>74</v>
      </c>
      <c r="D2" s="2" t="s">
        <v>2</v>
      </c>
      <c r="E2" s="2" t="s">
        <v>74</v>
      </c>
    </row>
    <row r="3" spans="1:5">
      <c r="A3" s="4" t="s">
        <v>580</v>
      </c>
    </row>
    <row r="4" spans="1:5">
      <c r="A4" s="3" t="s">
        <v>581</v>
      </c>
    </row>
    <row r="5" spans="1:5">
      <c r="A5" s="4" t="s">
        <v>582</v>
      </c>
      <c r="B5" s="8" t="n">
        <v>3.9</v>
      </c>
      <c r="C5" s="8" t="n">
        <v>5.3</v>
      </c>
      <c r="D5" s="8" t="n">
        <v>4.3</v>
      </c>
      <c r="E5" s="8" t="n">
        <v>5.4</v>
      </c>
    </row>
    <row r="6" spans="1:5">
      <c r="A6" s="4" t="s">
        <v>583</v>
      </c>
    </row>
    <row r="7" spans="1:5">
      <c r="A7" s="3" t="s">
        <v>581</v>
      </c>
    </row>
    <row r="8" spans="1:5">
      <c r="A8" s="4" t="s">
        <v>582</v>
      </c>
      <c r="B8" s="5" t="n">
        <v>3</v>
      </c>
      <c r="C8" s="8" t="n">
        <v>3.7</v>
      </c>
      <c r="D8" s="8" t="n">
        <v>3.1</v>
      </c>
      <c r="E8" s="8" t="n">
        <v>3.8</v>
      </c>
    </row>
    <row r="9" spans="1:5">
      <c r="A9" s="4" t="s">
        <v>533</v>
      </c>
    </row>
    <row r="10" spans="1:5">
      <c r="A10" s="3" t="s">
        <v>581</v>
      </c>
    </row>
    <row r="11" spans="1:5">
      <c r="A11" s="4" t="s">
        <v>582</v>
      </c>
      <c r="B11" s="8" t="n">
        <v>0.5</v>
      </c>
      <c r="C11" s="8" t="n">
        <v>1.2</v>
      </c>
      <c r="D11" s="8" t="n">
        <v>1.2</v>
      </c>
      <c r="E11" s="8" t="n">
        <v>2.4</v>
      </c>
    </row>
    <row r="12" spans="1:5">
      <c r="A12" s="4" t="s">
        <v>584</v>
      </c>
    </row>
    <row r="13" spans="1:5">
      <c r="A13" s="3" t="s">
        <v>581</v>
      </c>
    </row>
    <row r="14" spans="1:5">
      <c r="A14" s="4" t="s">
        <v>582</v>
      </c>
      <c r="B14" s="8" t="n">
        <v>3.1</v>
      </c>
      <c r="C14" s="8" t="n">
        <v>2.3</v>
      </c>
      <c r="D14" s="8" t="n">
        <v>2.5</v>
      </c>
      <c r="E14" s="8" t="n">
        <v>1.1</v>
      </c>
    </row>
    <row r="15" spans="1:5">
      <c r="A15" s="4" t="s">
        <v>585</v>
      </c>
    </row>
    <row r="16" spans="1:5">
      <c r="A16" s="3" t="s">
        <v>581</v>
      </c>
    </row>
    <row r="17" spans="1:5">
      <c r="A17" s="4" t="s">
        <v>582</v>
      </c>
      <c r="B17" s="8" t="n">
        <v>2.5</v>
      </c>
      <c r="C17" s="8" t="n">
        <v>2.5</v>
      </c>
      <c r="D17" s="8" t="n">
        <v>2.5</v>
      </c>
      <c r="E17" s="8" t="n">
        <v>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3</v>
      </c>
      <c r="D1" s="2" t="s">
        <v>1</v>
      </c>
    </row>
    <row r="2" spans="1:5">
      <c r="B2" s="2" t="s">
        <v>2</v>
      </c>
      <c r="C2" s="2" t="s">
        <v>74</v>
      </c>
      <c r="D2" s="2" t="s">
        <v>2</v>
      </c>
      <c r="E2" s="2" t="s">
        <v>74</v>
      </c>
    </row>
    <row r="3" spans="1:5">
      <c r="A3" s="4" t="s">
        <v>537</v>
      </c>
    </row>
    <row r="4" spans="1:5">
      <c r="A4" s="3" t="s">
        <v>581</v>
      </c>
    </row>
    <row r="5" spans="1:5">
      <c r="A5" s="4" t="s">
        <v>587</v>
      </c>
      <c r="B5" s="5" t="n">
        <v>400000</v>
      </c>
      <c r="C5" s="5" t="n">
        <v>0</v>
      </c>
      <c r="D5" s="5" t="n">
        <v>400000</v>
      </c>
      <c r="E5" s="5"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 customWidth="1" max="7" min="7" width="21"/>
    <col customWidth="1" max="8" min="8" width="13"/>
    <col customWidth="1" max="9" min="9" width="21"/>
  </cols>
  <sheetData>
    <row r="1" spans="1:9">
      <c r="A1" s="1" t="s">
        <v>588</v>
      </c>
      <c r="B1" s="2" t="s">
        <v>73</v>
      </c>
      <c r="F1" s="2" t="s">
        <v>1</v>
      </c>
    </row>
    <row r="2" spans="1:9">
      <c r="B2" s="2" t="s">
        <v>589</v>
      </c>
      <c r="C2" s="2" t="s">
        <v>590</v>
      </c>
      <c r="D2" s="2" t="s">
        <v>591</v>
      </c>
      <c r="E2" s="2" t="s">
        <v>592</v>
      </c>
      <c r="F2" s="2" t="s">
        <v>567</v>
      </c>
      <c r="G2" s="2" t="s">
        <v>593</v>
      </c>
      <c r="H2" s="2" t="s">
        <v>594</v>
      </c>
      <c r="I2" s="2" t="s">
        <v>304</v>
      </c>
    </row>
    <row r="3" spans="1:9">
      <c r="A3" s="3" t="s">
        <v>595</v>
      </c>
    </row>
    <row r="4" spans="1:9">
      <c r="A4" s="4" t="s">
        <v>596</v>
      </c>
      <c r="F4" s="4" t="s">
        <v>597</v>
      </c>
    </row>
    <row r="5" spans="1:9">
      <c r="A5" s="4" t="s">
        <v>319</v>
      </c>
      <c r="B5" s="9" t="n">
        <v>9900000</v>
      </c>
      <c r="C5" s="9" t="n">
        <v>10800000</v>
      </c>
      <c r="D5" s="9" t="n">
        <v>23600000</v>
      </c>
      <c r="E5" s="9" t="n">
        <v>13400000</v>
      </c>
      <c r="F5" s="9" t="n">
        <v>20700000</v>
      </c>
      <c r="G5" s="9" t="n">
        <v>37000000</v>
      </c>
    </row>
    <row r="6" spans="1:9">
      <c r="A6" s="4" t="s">
        <v>598</v>
      </c>
      <c r="B6" s="5" t="n">
        <v>18900000</v>
      </c>
      <c r="F6" s="5" t="n">
        <v>18900000</v>
      </c>
      <c r="I6" s="9" t="n">
        <v>18900000</v>
      </c>
    </row>
    <row r="7" spans="1:9">
      <c r="A7" s="4" t="s">
        <v>599</v>
      </c>
    </row>
    <row r="8" spans="1:9">
      <c r="A8" s="3" t="s">
        <v>595</v>
      </c>
    </row>
    <row r="9" spans="1:9">
      <c r="A9" s="4" t="s">
        <v>600</v>
      </c>
      <c r="H9" s="4" t="s">
        <v>529</v>
      </c>
    </row>
    <row r="10" spans="1:9">
      <c r="A10" s="4" t="s">
        <v>319</v>
      </c>
      <c r="B10" s="9" t="n">
        <v>7800000</v>
      </c>
      <c r="C10" s="9" t="n">
        <v>2700000</v>
      </c>
      <c r="D10" s="9" t="n">
        <v>6500000</v>
      </c>
      <c r="E10" s="9" t="n">
        <v>4900000</v>
      </c>
      <c r="F10" s="5" t="n">
        <v>7000000</v>
      </c>
    </row>
    <row r="11" spans="1:9">
      <c r="A11" s="4" t="s">
        <v>601</v>
      </c>
      <c r="B11" s="5" t="n">
        <v>125</v>
      </c>
      <c r="C11" s="5" t="n">
        <v>35</v>
      </c>
      <c r="D11" s="5" t="n">
        <v>25</v>
      </c>
      <c r="E11" s="5" t="n">
        <v>25</v>
      </c>
    </row>
    <row r="12" spans="1:9">
      <c r="A12" s="4" t="s">
        <v>602</v>
      </c>
    </row>
    <row r="13" spans="1:9">
      <c r="A13" s="3" t="s">
        <v>595</v>
      </c>
    </row>
    <row r="14" spans="1:9">
      <c r="A14" s="4" t="s">
        <v>598</v>
      </c>
      <c r="B14" s="9" t="n">
        <v>7800000</v>
      </c>
      <c r="F14" s="5" t="n">
        <v>7800000</v>
      </c>
    </row>
    <row r="15" spans="1:9">
      <c r="A15" s="4" t="s">
        <v>603</v>
      </c>
    </row>
    <row r="16" spans="1:9">
      <c r="A16" s="3" t="s">
        <v>595</v>
      </c>
    </row>
    <row r="17" spans="1:9">
      <c r="A17" s="4" t="s">
        <v>319</v>
      </c>
      <c r="B17" s="5" t="n">
        <v>200000</v>
      </c>
      <c r="C17" s="9" t="n">
        <v>100000</v>
      </c>
      <c r="D17" s="9" t="n">
        <v>200000</v>
      </c>
      <c r="E17" s="9" t="n">
        <v>300000</v>
      </c>
    </row>
    <row r="18" spans="1:9">
      <c r="A18" s="4" t="s">
        <v>604</v>
      </c>
    </row>
    <row r="19" spans="1:9">
      <c r="A19" s="3" t="s">
        <v>595</v>
      </c>
    </row>
    <row r="20" spans="1:9">
      <c r="A20" s="4" t="s">
        <v>598</v>
      </c>
      <c r="B20" s="5" t="n">
        <v>2800000</v>
      </c>
      <c r="F20" s="5" t="n">
        <v>2800000</v>
      </c>
    </row>
    <row r="21" spans="1:9">
      <c r="A21" s="4" t="s">
        <v>605</v>
      </c>
    </row>
    <row r="22" spans="1:9">
      <c r="A22" s="3" t="s">
        <v>595</v>
      </c>
    </row>
    <row r="23" spans="1:9">
      <c r="A23" s="4" t="s">
        <v>606</v>
      </c>
      <c r="B23" s="5" t="n">
        <v>1200000</v>
      </c>
      <c r="F23" s="5" t="n">
        <v>1200000</v>
      </c>
    </row>
    <row r="24" spans="1:9">
      <c r="A24" s="4" t="s">
        <v>607</v>
      </c>
    </row>
    <row r="25" spans="1:9">
      <c r="A25" s="3" t="s">
        <v>595</v>
      </c>
    </row>
    <row r="26" spans="1:9">
      <c r="A26" s="4" t="s">
        <v>319</v>
      </c>
      <c r="B26" s="9" t="n">
        <v>1900000</v>
      </c>
      <c r="C26" s="9" t="n">
        <v>8000000</v>
      </c>
    </row>
    <row r="27" spans="1:9">
      <c r="A27" s="4" t="s">
        <v>608</v>
      </c>
    </row>
    <row r="28" spans="1:9">
      <c r="A28" s="3" t="s">
        <v>595</v>
      </c>
    </row>
    <row r="29" spans="1:9">
      <c r="A29" s="4" t="s">
        <v>319</v>
      </c>
      <c r="D29" s="5" t="n">
        <v>5600000</v>
      </c>
      <c r="E29" s="5" t="n">
        <v>4100000</v>
      </c>
    </row>
    <row r="30" spans="1:9">
      <c r="A30" s="4" t="s">
        <v>609</v>
      </c>
    </row>
    <row r="31" spans="1:9">
      <c r="A31" s="3" t="s">
        <v>595</v>
      </c>
    </row>
    <row r="32" spans="1:9">
      <c r="A32" s="4" t="s">
        <v>319</v>
      </c>
      <c r="D32" s="9" t="n">
        <v>11300000</v>
      </c>
      <c r="E32" s="9" t="n">
        <v>4100000</v>
      </c>
    </row>
    <row r="33" spans="1:9">
      <c r="A33" s="4" t="s">
        <v>610</v>
      </c>
    </row>
    <row r="34" spans="1:9">
      <c r="A34" s="3" t="s">
        <v>595</v>
      </c>
    </row>
    <row r="35" spans="1:9">
      <c r="A35" s="4" t="s">
        <v>319</v>
      </c>
      <c r="F35" s="5" t="n">
        <v>25000000</v>
      </c>
    </row>
    <row r="36" spans="1:9">
      <c r="A36" s="4" t="s">
        <v>611</v>
      </c>
    </row>
    <row r="37" spans="1:9">
      <c r="A37" s="3" t="s">
        <v>595</v>
      </c>
    </row>
    <row r="38" spans="1:9">
      <c r="A38" s="4" t="s">
        <v>319</v>
      </c>
      <c r="F38" s="9" t="n">
        <v>35000000</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12</v>
      </c>
      <c r="B1" s="2" t="s">
        <v>73</v>
      </c>
    </row>
    <row r="2" spans="1:7">
      <c r="B2" s="2" t="s">
        <v>2</v>
      </c>
      <c r="C2" s="2" t="s">
        <v>278</v>
      </c>
      <c r="D2" s="2" t="s">
        <v>25</v>
      </c>
      <c r="E2" s="2" t="s">
        <v>434</v>
      </c>
      <c r="F2" s="2" t="s">
        <v>74</v>
      </c>
      <c r="G2" s="2" t="s">
        <v>432</v>
      </c>
    </row>
    <row r="3" spans="1:7">
      <c r="A3" s="3" t="s">
        <v>595</v>
      </c>
    </row>
    <row r="4" spans="1:7">
      <c r="A4" s="4" t="s">
        <v>613</v>
      </c>
      <c r="B4" s="7" t="n">
        <v>11.7</v>
      </c>
      <c r="C4" s="7" t="n">
        <v>13.2</v>
      </c>
      <c r="D4" s="7" t="n">
        <v>16.5</v>
      </c>
      <c r="E4" s="7" t="n">
        <v>17.9</v>
      </c>
      <c r="F4" s="7" t="n">
        <v>19.9</v>
      </c>
      <c r="G4" s="7" t="n">
        <v>19.3</v>
      </c>
    </row>
    <row r="5" spans="1:7">
      <c r="A5" s="4" t="s">
        <v>614</v>
      </c>
      <c r="B5" s="5" t="n">
        <v>8</v>
      </c>
      <c r="C5" s="8" t="n">
        <v>2.8</v>
      </c>
      <c r="D5" s="8" t="n">
        <v>5.3</v>
      </c>
      <c r="E5" s="8" t="n">
        <v>4.9</v>
      </c>
      <c r="F5" s="8" t="n">
        <v>6.7</v>
      </c>
      <c r="G5" s="8" t="n">
        <v>5.2</v>
      </c>
    </row>
    <row r="6" spans="1:7">
      <c r="A6" s="4" t="s">
        <v>615</v>
      </c>
      <c r="B6" s="8" t="n">
        <v>-7.9</v>
      </c>
      <c r="C6" s="8" t="n">
        <v>-4.3</v>
      </c>
      <c r="D6" s="8" t="n">
        <v>-8.6</v>
      </c>
      <c r="E6" s="8" t="n">
        <v>-6.3</v>
      </c>
      <c r="F6" s="8" t="n">
        <v>-8.699999999999999</v>
      </c>
      <c r="G6" s="8" t="n">
        <v>-4.6</v>
      </c>
    </row>
    <row r="7" spans="1:7">
      <c r="A7" s="4" t="s">
        <v>616</v>
      </c>
      <c r="B7" s="8" t="n">
        <v>11.8</v>
      </c>
      <c r="C7" s="8" t="n">
        <v>11.7</v>
      </c>
      <c r="D7" s="8" t="n">
        <v>13.2</v>
      </c>
      <c r="E7" s="8" t="n">
        <v>16.5</v>
      </c>
      <c r="F7" s="8" t="n">
        <v>17.9</v>
      </c>
      <c r="G7" s="8" t="n">
        <v>19.9</v>
      </c>
    </row>
    <row r="8" spans="1:7">
      <c r="A8" s="4" t="s">
        <v>599</v>
      </c>
    </row>
    <row r="9" spans="1:7">
      <c r="A9" s="3" t="s">
        <v>595</v>
      </c>
    </row>
    <row r="10" spans="1:7">
      <c r="A10" s="4" t="s">
        <v>613</v>
      </c>
      <c r="B10" s="8" t="n">
        <v>7.6</v>
      </c>
      <c r="C10" s="8" t="n">
        <v>8.699999999999999</v>
      </c>
      <c r="D10" s="8" t="n">
        <v>11.6</v>
      </c>
      <c r="E10" s="8" t="n">
        <v>13.2</v>
      </c>
      <c r="F10" s="8" t="n">
        <v>14.8</v>
      </c>
      <c r="G10" s="8" t="n">
        <v>13.7</v>
      </c>
    </row>
    <row r="11" spans="1:7">
      <c r="A11" s="4" t="s">
        <v>614</v>
      </c>
      <c r="B11" s="8" t="n">
        <v>7.8</v>
      </c>
      <c r="C11" s="8" t="n">
        <v>2.7</v>
      </c>
      <c r="D11" s="5" t="n">
        <v>5</v>
      </c>
      <c r="E11" s="8" t="n">
        <v>4.1</v>
      </c>
      <c r="F11" s="8" t="n">
        <v>6.5</v>
      </c>
      <c r="G11" s="8" t="n">
        <v>4.9</v>
      </c>
    </row>
    <row r="12" spans="1:7">
      <c r="A12" s="4" t="s">
        <v>615</v>
      </c>
      <c r="B12" s="8" t="n">
        <v>-7.6</v>
      </c>
      <c r="C12" s="8" t="n">
        <v>-3.8</v>
      </c>
      <c r="D12" s="8" t="n">
        <v>-7.9</v>
      </c>
      <c r="E12" s="8" t="n">
        <v>-5.7</v>
      </c>
      <c r="F12" s="8" t="n">
        <v>-8.1</v>
      </c>
      <c r="G12" s="8" t="n">
        <v>-3.8</v>
      </c>
    </row>
    <row r="13" spans="1:7">
      <c r="A13" s="4" t="s">
        <v>616</v>
      </c>
      <c r="B13" s="8" t="n">
        <v>7.8</v>
      </c>
      <c r="C13" s="8" t="n">
        <v>7.6</v>
      </c>
      <c r="D13" s="8" t="n">
        <v>8.699999999999999</v>
      </c>
      <c r="E13" s="8" t="n">
        <v>11.6</v>
      </c>
      <c r="F13" s="8" t="n">
        <v>13.2</v>
      </c>
      <c r="G13" s="8" t="n">
        <v>14.8</v>
      </c>
    </row>
    <row r="14" spans="1:7">
      <c r="A14" s="4" t="s">
        <v>603</v>
      </c>
    </row>
    <row r="15" spans="1:7">
      <c r="A15" s="3" t="s">
        <v>595</v>
      </c>
    </row>
    <row r="16" spans="1:7">
      <c r="A16" s="4" t="s">
        <v>613</v>
      </c>
      <c r="B16" s="8" t="n">
        <v>4.1</v>
      </c>
      <c r="C16" s="8" t="n">
        <v>4.5</v>
      </c>
      <c r="D16" s="8" t="n">
        <v>4.9</v>
      </c>
      <c r="E16" s="8" t="n">
        <v>4.7</v>
      </c>
      <c r="F16" s="8" t="n">
        <v>5.1</v>
      </c>
      <c r="G16" s="8" t="n">
        <v>5.6</v>
      </c>
    </row>
    <row r="17" spans="1:7">
      <c r="A17" s="4" t="s">
        <v>614</v>
      </c>
      <c r="B17" s="8" t="n">
        <v>0.2</v>
      </c>
      <c r="C17" s="8" t="n">
        <v>0.1</v>
      </c>
      <c r="D17" s="8" t="n">
        <v>0.3</v>
      </c>
      <c r="E17" s="8" t="n">
        <v>0.8</v>
      </c>
      <c r="F17" s="8" t="n">
        <v>0.2</v>
      </c>
      <c r="G17" s="8" t="n">
        <v>0.3</v>
      </c>
    </row>
    <row r="18" spans="1:7">
      <c r="A18" s="4" t="s">
        <v>615</v>
      </c>
      <c r="B18" s="8" t="n">
        <v>-0.3</v>
      </c>
      <c r="C18" s="8" t="n">
        <v>-0.5</v>
      </c>
      <c r="D18" s="8" t="n">
        <v>-0.7</v>
      </c>
      <c r="E18" s="8" t="n">
        <v>-0.6</v>
      </c>
      <c r="F18" s="8" t="n">
        <v>-0.6</v>
      </c>
      <c r="G18" s="8" t="n">
        <v>-0.8</v>
      </c>
    </row>
    <row r="19" spans="1:7">
      <c r="A19" s="4" t="s">
        <v>616</v>
      </c>
      <c r="B19" s="9" t="n">
        <v>4</v>
      </c>
      <c r="C19" s="7" t="n">
        <v>4.1</v>
      </c>
      <c r="D19" s="7" t="n">
        <v>4.5</v>
      </c>
      <c r="E19" s="7" t="n">
        <v>4.9</v>
      </c>
      <c r="F19" s="7" t="n">
        <v>4.7</v>
      </c>
      <c r="G19" s="7" t="n">
        <v>5.1</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7</v>
      </c>
      <c r="B1" s="2" t="s">
        <v>1</v>
      </c>
    </row>
    <row r="2" spans="1:2">
      <c r="B2" s="2" t="s">
        <v>618</v>
      </c>
    </row>
    <row r="3" spans="1:2">
      <c r="A3" s="3" t="s">
        <v>619</v>
      </c>
    </row>
    <row r="4" spans="1:2">
      <c r="A4" s="4" t="s">
        <v>620</v>
      </c>
      <c r="B4"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73</v>
      </c>
      <c r="D1" s="2" t="s">
        <v>1</v>
      </c>
    </row>
    <row r="2" spans="1:5">
      <c r="B2" s="2" t="s">
        <v>2</v>
      </c>
      <c r="C2" s="2" t="s">
        <v>74</v>
      </c>
      <c r="D2" s="2" t="s">
        <v>2</v>
      </c>
      <c r="E2" s="2" t="s">
        <v>74</v>
      </c>
    </row>
    <row r="3" spans="1:5">
      <c r="A3" s="3" t="s">
        <v>619</v>
      </c>
    </row>
    <row r="4" spans="1:5">
      <c r="A4" s="4" t="s">
        <v>75</v>
      </c>
      <c r="B4" s="7" t="n">
        <v>238.6</v>
      </c>
      <c r="C4" s="7" t="n">
        <v>260.3</v>
      </c>
      <c r="D4" s="7" t="n">
        <v>461.7</v>
      </c>
      <c r="E4" s="7" t="n">
        <v>493.3</v>
      </c>
    </row>
    <row r="5" spans="1:5">
      <c r="A5" s="4" t="s">
        <v>77</v>
      </c>
      <c r="B5" s="8" t="n">
        <v>129.5</v>
      </c>
      <c r="C5" s="8" t="n">
        <v>143.2</v>
      </c>
      <c r="D5" s="8" t="n">
        <v>248.6</v>
      </c>
      <c r="E5" s="5" t="n">
        <v>267</v>
      </c>
    </row>
    <row r="6" spans="1:5">
      <c r="A6" s="4" t="s">
        <v>622</v>
      </c>
    </row>
    <row r="7" spans="1:5">
      <c r="A7" s="3" t="s">
        <v>619</v>
      </c>
    </row>
    <row r="8" spans="1:5">
      <c r="A8" s="4" t="s">
        <v>75</v>
      </c>
      <c r="B8" s="8" t="n">
        <v>146.2</v>
      </c>
      <c r="C8" s="8" t="n">
        <v>157.7</v>
      </c>
      <c r="D8" s="8" t="n">
        <v>278.9</v>
      </c>
      <c r="E8" s="8" t="n">
        <v>296.9</v>
      </c>
    </row>
    <row r="9" spans="1:5">
      <c r="A9" s="4" t="s">
        <v>77</v>
      </c>
      <c r="B9" s="8" t="n">
        <v>81.7</v>
      </c>
      <c r="C9" s="8" t="n">
        <v>92.2</v>
      </c>
      <c r="D9" s="8" t="n">
        <v>154.9</v>
      </c>
      <c r="E9" s="8" t="n">
        <v>173.1</v>
      </c>
    </row>
    <row r="10" spans="1:5">
      <c r="A10" s="4" t="s">
        <v>623</v>
      </c>
    </row>
    <row r="11" spans="1:5">
      <c r="A11" s="3" t="s">
        <v>619</v>
      </c>
    </row>
    <row r="12" spans="1:5">
      <c r="A12" s="4" t="s">
        <v>75</v>
      </c>
      <c r="B12" s="8" t="n">
        <v>61.5</v>
      </c>
      <c r="C12" s="8" t="n">
        <v>74.5</v>
      </c>
      <c r="D12" s="8" t="n">
        <v>120.9</v>
      </c>
      <c r="E12" s="8" t="n">
        <v>140.1</v>
      </c>
    </row>
    <row r="13" spans="1:5">
      <c r="A13" s="4" t="s">
        <v>77</v>
      </c>
      <c r="B13" s="8" t="n">
        <v>32.4</v>
      </c>
      <c r="C13" s="8" t="n">
        <v>37.4</v>
      </c>
      <c r="D13" s="8" t="n">
        <v>62.6</v>
      </c>
      <c r="E13" s="8" t="n">
        <v>66.3</v>
      </c>
    </row>
    <row r="14" spans="1:5">
      <c r="A14" s="4" t="s">
        <v>624</v>
      </c>
    </row>
    <row r="15" spans="1:5">
      <c r="A15" s="3" t="s">
        <v>619</v>
      </c>
    </row>
    <row r="16" spans="1:5">
      <c r="A16" s="4" t="s">
        <v>75</v>
      </c>
      <c r="B16" s="8" t="n">
        <v>30.9</v>
      </c>
      <c r="C16" s="8" t="n">
        <v>28.1</v>
      </c>
      <c r="D16" s="8" t="n">
        <v>61.9</v>
      </c>
      <c r="E16" s="8" t="n">
        <v>56.3</v>
      </c>
    </row>
    <row r="17" spans="1:5">
      <c r="A17" s="4" t="s">
        <v>77</v>
      </c>
      <c r="B17" s="7" t="n">
        <v>15.4</v>
      </c>
      <c r="C17" s="7" t="n">
        <v>13.6</v>
      </c>
      <c r="D17" s="7" t="n">
        <v>31.1</v>
      </c>
      <c r="E17" s="7" t="n">
        <v>27.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25</v>
      </c>
      <c r="B1" s="2" t="s">
        <v>73</v>
      </c>
      <c r="D1" s="2" t="s">
        <v>1</v>
      </c>
    </row>
    <row r="2" spans="1:5">
      <c r="B2" s="2" t="s">
        <v>2</v>
      </c>
      <c r="C2" s="2" t="s">
        <v>74</v>
      </c>
      <c r="D2" s="2" t="s">
        <v>2</v>
      </c>
      <c r="E2" s="2" t="s">
        <v>74</v>
      </c>
    </row>
    <row r="3" spans="1:5">
      <c r="A3" s="3" t="s">
        <v>626</v>
      </c>
    </row>
    <row r="4" spans="1:5">
      <c r="A4" s="4" t="s">
        <v>75</v>
      </c>
      <c r="B4" s="7" t="n">
        <v>238.6</v>
      </c>
      <c r="C4" s="7" t="n">
        <v>260.3</v>
      </c>
      <c r="D4" s="7" t="n">
        <v>461.7</v>
      </c>
      <c r="E4" s="7" t="n">
        <v>493.3</v>
      </c>
    </row>
    <row r="5" spans="1:5">
      <c r="A5" s="4" t="s">
        <v>627</v>
      </c>
    </row>
    <row r="6" spans="1:5">
      <c r="A6" s="3" t="s">
        <v>626</v>
      </c>
    </row>
    <row r="7" spans="1:5">
      <c r="A7" s="4" t="s">
        <v>75</v>
      </c>
      <c r="B7" s="8" t="n">
        <v>6.9</v>
      </c>
      <c r="C7" s="8" t="n">
        <v>7.7</v>
      </c>
      <c r="D7" s="8" t="n">
        <v>14.7</v>
      </c>
      <c r="E7" s="8" t="n">
        <v>15.7</v>
      </c>
    </row>
    <row r="8" spans="1:5">
      <c r="A8" s="4" t="s">
        <v>628</v>
      </c>
    </row>
    <row r="9" spans="1:5">
      <c r="A9" s="3" t="s">
        <v>626</v>
      </c>
    </row>
    <row r="10" spans="1:5">
      <c r="A10" s="4" t="s">
        <v>75</v>
      </c>
      <c r="B10" s="8" t="n">
        <v>104.6</v>
      </c>
      <c r="C10" s="8" t="n">
        <v>115.9</v>
      </c>
      <c r="D10" s="8" t="n">
        <v>199.6</v>
      </c>
      <c r="E10" s="8" t="n">
        <v>220.8</v>
      </c>
    </row>
    <row r="11" spans="1:5">
      <c r="A11" s="4" t="s">
        <v>629</v>
      </c>
    </row>
    <row r="12" spans="1:5">
      <c r="A12" s="3" t="s">
        <v>626</v>
      </c>
    </row>
    <row r="13" spans="1:5">
      <c r="A13" s="4" t="s">
        <v>75</v>
      </c>
      <c r="B13" s="8" t="n">
        <v>2.2</v>
      </c>
      <c r="C13" s="5" t="n">
        <v>3</v>
      </c>
      <c r="D13" s="8" t="n">
        <v>5.4</v>
      </c>
      <c r="E13" s="8" t="n">
        <v>5.7</v>
      </c>
    </row>
    <row r="14" spans="1:5">
      <c r="A14" s="4" t="s">
        <v>630</v>
      </c>
    </row>
    <row r="15" spans="1:5">
      <c r="A15" s="3" t="s">
        <v>626</v>
      </c>
    </row>
    <row r="16" spans="1:5">
      <c r="A16" s="4" t="s">
        <v>75</v>
      </c>
      <c r="B16" s="8" t="n">
        <v>113.7</v>
      </c>
      <c r="C16" s="8" t="n">
        <v>126.6</v>
      </c>
      <c r="D16" s="8" t="n">
        <v>219.7</v>
      </c>
      <c r="E16" s="8" t="n">
        <v>242.2</v>
      </c>
    </row>
    <row r="17" spans="1:5">
      <c r="A17" s="4" t="s">
        <v>631</v>
      </c>
    </row>
    <row r="18" spans="1:5">
      <c r="A18" s="3" t="s">
        <v>626</v>
      </c>
    </row>
    <row r="19" spans="1:5">
      <c r="A19" s="4" t="s">
        <v>75</v>
      </c>
      <c r="B19" s="8" t="n">
        <v>24.7</v>
      </c>
      <c r="C19" s="8" t="n">
        <v>28.6</v>
      </c>
      <c r="D19" s="8" t="n">
        <v>45.9</v>
      </c>
      <c r="E19" s="8" t="n">
        <v>53.3</v>
      </c>
    </row>
    <row r="20" spans="1:5">
      <c r="A20" s="4" t="s">
        <v>632</v>
      </c>
    </row>
    <row r="21" spans="1:5">
      <c r="A21" s="3" t="s">
        <v>626</v>
      </c>
    </row>
    <row r="22" spans="1:5">
      <c r="A22" s="4" t="s">
        <v>75</v>
      </c>
      <c r="B22" s="8" t="n">
        <v>22.1</v>
      </c>
      <c r="C22" s="8" t="n">
        <v>25.7</v>
      </c>
      <c r="D22" s="8" t="n">
        <v>45.5</v>
      </c>
      <c r="E22" s="5" t="n">
        <v>49</v>
      </c>
    </row>
    <row r="23" spans="1:5">
      <c r="A23" s="4" t="s">
        <v>633</v>
      </c>
    </row>
    <row r="24" spans="1:5">
      <c r="A24" s="3" t="s">
        <v>626</v>
      </c>
    </row>
    <row r="25" spans="1:5">
      <c r="A25" s="4" t="s">
        <v>75</v>
      </c>
      <c r="B25" s="8" t="n">
        <v>69.59999999999999</v>
      </c>
      <c r="C25" s="8" t="n">
        <v>70.5</v>
      </c>
      <c r="D25" s="8" t="n">
        <v>134.9</v>
      </c>
      <c r="E25" s="8" t="n">
        <v>133.4</v>
      </c>
    </row>
    <row r="26" spans="1:5">
      <c r="A26" s="4" t="s">
        <v>634</v>
      </c>
    </row>
    <row r="27" spans="1:5">
      <c r="A27" s="3" t="s">
        <v>626</v>
      </c>
    </row>
    <row r="28" spans="1:5">
      <c r="A28" s="4" t="s">
        <v>75</v>
      </c>
      <c r="B28" s="8" t="n">
        <v>116.4</v>
      </c>
      <c r="C28" s="8" t="n">
        <v>124.8</v>
      </c>
      <c r="D28" s="8" t="n">
        <v>226.3</v>
      </c>
      <c r="E28" s="8" t="n">
        <v>235.7</v>
      </c>
    </row>
    <row r="29" spans="1:5">
      <c r="A29" s="4" t="s">
        <v>635</v>
      </c>
    </row>
    <row r="30" spans="1:5">
      <c r="A30" s="3" t="s">
        <v>626</v>
      </c>
    </row>
    <row r="31" spans="1:5">
      <c r="A31" s="4" t="s">
        <v>75</v>
      </c>
      <c r="B31" s="7" t="n">
        <v>8.5</v>
      </c>
      <c r="C31" s="7" t="n">
        <v>8.9</v>
      </c>
      <c r="D31" s="7" t="n">
        <v>15.7</v>
      </c>
      <c r="E31" s="7" t="n">
        <v>15.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6</v>
      </c>
      <c r="B1" s="2" t="s">
        <v>73</v>
      </c>
      <c r="D1" s="2" t="s">
        <v>1</v>
      </c>
    </row>
    <row r="2" spans="1:5">
      <c r="B2" s="2" t="s">
        <v>2</v>
      </c>
      <c r="C2" s="2" t="s">
        <v>74</v>
      </c>
      <c r="D2" s="2" t="s">
        <v>2</v>
      </c>
      <c r="E2" s="2" t="s">
        <v>74</v>
      </c>
    </row>
    <row r="3" spans="1:5">
      <c r="A3" s="3" t="s">
        <v>637</v>
      </c>
    </row>
    <row r="4" spans="1:5">
      <c r="A4" s="4" t="s">
        <v>638</v>
      </c>
      <c r="B4" s="7" t="n">
        <v>-20.3</v>
      </c>
      <c r="C4" s="7" t="n">
        <v>-15.2</v>
      </c>
      <c r="D4" s="7" t="n">
        <v>50.2</v>
      </c>
      <c r="E4" s="7" t="n">
        <v>32.2</v>
      </c>
    </row>
    <row r="5" spans="1:5">
      <c r="A5" s="4" t="s">
        <v>221</v>
      </c>
      <c r="B5" s="8" t="n">
        <v>-4.6</v>
      </c>
      <c r="C5" s="8" t="n">
        <v>-3.1</v>
      </c>
      <c r="D5" s="8" t="n">
        <v>-7.1</v>
      </c>
      <c r="E5" s="8" t="n">
        <v>-0.2</v>
      </c>
    </row>
    <row r="6" spans="1:5">
      <c r="A6" s="4" t="s">
        <v>310</v>
      </c>
      <c r="B6" s="8" t="n">
        <v>-0.2</v>
      </c>
      <c r="C6" s="8" t="n">
        <v>-7.4</v>
      </c>
      <c r="D6" s="8" t="n">
        <v>-2.7</v>
      </c>
      <c r="E6" s="8" t="n">
        <v>-14.2</v>
      </c>
    </row>
    <row r="7" spans="1:5">
      <c r="A7" s="4" t="s">
        <v>39</v>
      </c>
      <c r="B7" s="8" t="n">
        <v>-0.9</v>
      </c>
      <c r="C7" s="8" t="n">
        <v>-0.7</v>
      </c>
      <c r="D7" s="8" t="n">
        <v>-1.1</v>
      </c>
    </row>
    <row r="8" spans="1:5">
      <c r="A8" s="4" t="s">
        <v>312</v>
      </c>
      <c r="B8" s="8" t="n">
        <v>7.5</v>
      </c>
      <c r="C8" s="8" t="n">
        <v>19.2</v>
      </c>
      <c r="D8" s="8" t="n">
        <v>-40.3</v>
      </c>
      <c r="E8" s="8" t="n">
        <v>22.3</v>
      </c>
    </row>
    <row r="9" spans="1:5">
      <c r="A9" s="4" t="s">
        <v>639</v>
      </c>
      <c r="B9" s="8" t="n">
        <v>-3.1</v>
      </c>
      <c r="C9" s="8" t="n">
        <v>-2.8</v>
      </c>
      <c r="D9" s="8" t="n">
        <v>1.1</v>
      </c>
      <c r="E9" s="5" t="n">
        <v>-8</v>
      </c>
    </row>
    <row r="10" spans="1:5">
      <c r="A10" s="4" t="s">
        <v>52</v>
      </c>
      <c r="B10" s="8" t="n">
        <v>-0.6</v>
      </c>
      <c r="C10" s="8" t="n">
        <v>-1.3</v>
      </c>
      <c r="D10" s="8" t="n">
        <v>-1.3</v>
      </c>
      <c r="E10" s="8" t="n">
        <v>-2.5</v>
      </c>
    </row>
    <row r="11" spans="1:5">
      <c r="A11" s="4" t="s">
        <v>640</v>
      </c>
      <c r="B11" s="5" t="n">
        <v>-1</v>
      </c>
      <c r="C11" s="8" t="n">
        <v>-1.6</v>
      </c>
      <c r="D11" s="8" t="n">
        <v>-2.8</v>
      </c>
      <c r="E11" s="8" t="n">
        <v>-2.6</v>
      </c>
    </row>
    <row r="12" spans="1:5">
      <c r="A12" s="4" t="s">
        <v>641</v>
      </c>
      <c r="B12" s="8" t="n">
        <v>-23.2</v>
      </c>
      <c r="C12" s="8" t="n">
        <v>-12.9</v>
      </c>
      <c r="D12" s="5" t="n">
        <v>-4</v>
      </c>
      <c r="E12" s="5" t="n">
        <v>27</v>
      </c>
    </row>
    <row r="13" spans="1:5">
      <c r="A13" s="3" t="s">
        <v>642</v>
      </c>
    </row>
    <row r="14" spans="1:5">
      <c r="A14" s="4" t="s">
        <v>643</v>
      </c>
      <c r="B14" s="8" t="n">
        <v>1.6</v>
      </c>
      <c r="C14" s="8" t="n">
        <v>9.300000000000001</v>
      </c>
      <c r="D14" s="8" t="n">
        <v>12.8</v>
      </c>
      <c r="E14" s="8" t="n">
        <v>18.8</v>
      </c>
    </row>
    <row r="15" spans="1:5">
      <c r="A15" s="4" t="s">
        <v>644</v>
      </c>
      <c r="B15" s="7" t="n">
        <v>2.1</v>
      </c>
      <c r="C15" s="8" t="n">
        <v>2.7</v>
      </c>
      <c r="D15" s="8" t="n">
        <v>4.4</v>
      </c>
      <c r="E15" s="8" t="n">
        <v>7.5</v>
      </c>
    </row>
    <row r="16" spans="1:5">
      <c r="A16" s="4" t="s">
        <v>645</v>
      </c>
      <c r="C16" s="7" t="n">
        <v>1.6</v>
      </c>
      <c r="D16" s="7" t="n">
        <v>0.8</v>
      </c>
      <c r="E16" s="7" t="n">
        <v>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47</v>
      </c>
    </row>
    <row r="3" spans="1:3">
      <c r="A3" s="4" t="s">
        <v>648</v>
      </c>
      <c r="B3" s="7" t="n">
        <v>49.7</v>
      </c>
      <c r="C3" s="7" t="n">
        <v>96.2</v>
      </c>
    </row>
    <row r="4" spans="1:3">
      <c r="A4" s="4" t="s">
        <v>649</v>
      </c>
      <c r="B4" s="7" t="n">
        <v>1.1</v>
      </c>
      <c r="C4" s="7" t="n">
        <v>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0</v>
      </c>
      <c r="B1" s="2" t="s">
        <v>1</v>
      </c>
      <c r="C1" s="2" t="s">
        <v>518</v>
      </c>
    </row>
    <row r="2" spans="1:3">
      <c r="B2" s="2" t="s">
        <v>2</v>
      </c>
      <c r="C2" s="2" t="s">
        <v>25</v>
      </c>
    </row>
    <row r="3" spans="1:3">
      <c r="A3" s="3" t="s">
        <v>651</v>
      </c>
    </row>
    <row r="4" spans="1:3">
      <c r="A4" s="4" t="s">
        <v>652</v>
      </c>
      <c r="B4" s="7" t="n">
        <v>-0.9</v>
      </c>
      <c r="C4" s="7" t="n">
        <v>-0.2</v>
      </c>
    </row>
    <row r="5" spans="1:3">
      <c r="A5" s="4" t="s">
        <v>653</v>
      </c>
    </row>
    <row r="6" spans="1:3">
      <c r="A6" s="3" t="s">
        <v>651</v>
      </c>
    </row>
    <row r="7" spans="1:3">
      <c r="A7" s="4" t="s">
        <v>654</v>
      </c>
      <c r="B7" s="8" t="n">
        <v>6.1</v>
      </c>
      <c r="C7" s="8" t="n">
        <v>7.8</v>
      </c>
    </row>
    <row r="8" spans="1:3">
      <c r="A8" s="4" t="s">
        <v>655</v>
      </c>
    </row>
    <row r="9" spans="1:3">
      <c r="A9" s="3" t="s">
        <v>651</v>
      </c>
    </row>
    <row r="10" spans="1:3">
      <c r="A10" s="4" t="s">
        <v>654</v>
      </c>
      <c r="B10" s="8" t="n">
        <v>46.2</v>
      </c>
      <c r="C10" s="8" t="n">
        <v>81.40000000000001</v>
      </c>
    </row>
    <row r="11" spans="1:3">
      <c r="A11" s="4" t="s">
        <v>656</v>
      </c>
    </row>
    <row r="12" spans="1:3">
      <c r="A12" s="3" t="s">
        <v>651</v>
      </c>
    </row>
    <row r="13" spans="1:3">
      <c r="A13" s="4" t="s">
        <v>654</v>
      </c>
      <c r="B13" s="8" t="n">
        <v>2.8</v>
      </c>
      <c r="C13" s="8" t="n">
        <v>8.4</v>
      </c>
    </row>
    <row r="14" spans="1:3">
      <c r="A14" s="4" t="s">
        <v>657</v>
      </c>
    </row>
    <row r="15" spans="1:3">
      <c r="A15" s="3" t="s">
        <v>651</v>
      </c>
    </row>
    <row r="16" spans="1:3">
      <c r="A16" s="4" t="s">
        <v>654</v>
      </c>
      <c r="B16" s="8" t="n">
        <v>32.6</v>
      </c>
      <c r="C16" s="8" t="n">
        <v>54.8</v>
      </c>
    </row>
    <row r="17" spans="1:3">
      <c r="A17" s="4" t="s">
        <v>658</v>
      </c>
    </row>
    <row r="18" spans="1:3">
      <c r="A18" s="3" t="s">
        <v>651</v>
      </c>
    </row>
    <row r="19" spans="1:3">
      <c r="A19" s="4" t="s">
        <v>654</v>
      </c>
      <c r="B19" s="8" t="n">
        <v>19.6</v>
      </c>
      <c r="C19" s="8" t="n">
        <v>10.2</v>
      </c>
    </row>
    <row r="20" spans="1:3">
      <c r="A20" s="4" t="s">
        <v>659</v>
      </c>
    </row>
    <row r="21" spans="1:3">
      <c r="A21" s="3" t="s">
        <v>651</v>
      </c>
    </row>
    <row r="22" spans="1:3">
      <c r="A22" s="4" t="s">
        <v>654</v>
      </c>
      <c r="B22" s="5" t="n">
        <v>2</v>
      </c>
    </row>
    <row r="23" spans="1:3">
      <c r="A23" s="4" t="s">
        <v>660</v>
      </c>
    </row>
    <row r="24" spans="1:3">
      <c r="A24" s="3" t="s">
        <v>651</v>
      </c>
    </row>
    <row r="25" spans="1:3">
      <c r="A25" s="4" t="s">
        <v>654</v>
      </c>
      <c r="B25" s="7" t="n">
        <v>4.7</v>
      </c>
    </row>
    <row r="26" spans="1:3">
      <c r="A26" s="4" t="s">
        <v>661</v>
      </c>
    </row>
    <row r="27" spans="1:3">
      <c r="A27" s="3" t="s">
        <v>651</v>
      </c>
    </row>
    <row r="28" spans="1:3">
      <c r="A28" s="4" t="s">
        <v>654</v>
      </c>
      <c r="C28" s="8" t="n">
        <v>16.7</v>
      </c>
    </row>
    <row r="29" spans="1:3">
      <c r="A29" s="4" t="s">
        <v>662</v>
      </c>
    </row>
    <row r="30" spans="1:3">
      <c r="A30" s="3" t="s">
        <v>651</v>
      </c>
    </row>
    <row r="31" spans="1:3">
      <c r="A31" s="4" t="s">
        <v>654</v>
      </c>
      <c r="C31" s="8" t="n">
        <v>7.4</v>
      </c>
    </row>
    <row r="32" spans="1:3">
      <c r="A32" s="4" t="s">
        <v>663</v>
      </c>
    </row>
    <row r="33" spans="1:3">
      <c r="A33" s="3" t="s">
        <v>651</v>
      </c>
    </row>
    <row r="34" spans="1:3">
      <c r="A34" s="4" t="s">
        <v>654</v>
      </c>
      <c r="C34" s="8" t="n">
        <v>3.8</v>
      </c>
    </row>
    <row r="35" spans="1:3">
      <c r="A35" s="4" t="s">
        <v>664</v>
      </c>
    </row>
    <row r="36" spans="1:3">
      <c r="A36" s="3" t="s">
        <v>651</v>
      </c>
    </row>
    <row r="37" spans="1:3">
      <c r="A37" s="4" t="s">
        <v>654</v>
      </c>
      <c r="C37" s="7" t="n">
        <v>10.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3</v>
      </c>
      <c r="D1" s="2" t="s">
        <v>1</v>
      </c>
    </row>
    <row r="2" spans="1:5">
      <c r="B2" s="2" t="s">
        <v>2</v>
      </c>
      <c r="C2" s="2" t="s">
        <v>74</v>
      </c>
      <c r="D2" s="2" t="s">
        <v>2</v>
      </c>
      <c r="E2" s="2" t="s">
        <v>74</v>
      </c>
    </row>
    <row r="3" spans="1:5">
      <c r="A3" s="4" t="s">
        <v>666</v>
      </c>
    </row>
    <row r="4" spans="1:5">
      <c r="A4" s="3" t="s">
        <v>667</v>
      </c>
    </row>
    <row r="5" spans="1:5">
      <c r="A5" s="4" t="s">
        <v>668</v>
      </c>
      <c r="B5" s="7" t="n">
        <v>1.2</v>
      </c>
      <c r="C5" s="7" t="n">
        <v>1.2</v>
      </c>
      <c r="D5" s="7" t="n">
        <v>2.4</v>
      </c>
      <c r="E5" s="7" t="n">
        <v>2.3</v>
      </c>
    </row>
    <row r="6" spans="1:5">
      <c r="A6" s="4" t="s">
        <v>669</v>
      </c>
    </row>
    <row r="7" spans="1:5">
      <c r="A7" s="3" t="s">
        <v>667</v>
      </c>
    </row>
    <row r="8" spans="1:5">
      <c r="A8" s="4" t="s">
        <v>670</v>
      </c>
      <c r="B8" s="8" t="n">
        <v>0.2</v>
      </c>
      <c r="C8" s="8" t="n">
        <v>0.6</v>
      </c>
      <c r="D8" s="8" t="n">
        <v>0.4</v>
      </c>
      <c r="E8" s="8" t="n">
        <v>0.9</v>
      </c>
    </row>
    <row r="9" spans="1:5">
      <c r="A9" s="4" t="s">
        <v>671</v>
      </c>
      <c r="B9" s="9" t="n">
        <v>1</v>
      </c>
      <c r="C9" s="7" t="n">
        <v>0.5</v>
      </c>
      <c r="D9" s="7" t="n">
        <v>2.1</v>
      </c>
      <c r="E9" s="7" t="n">
        <v>1.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1"/>
    <col customWidth="1" max="2" min="2" width="76"/>
    <col customWidth="1" max="3" min="3" width="14"/>
    <col customWidth="1" max="4" min="4" width="14"/>
    <col customWidth="1" max="5" min="5" width="14"/>
    <col customWidth="1" max="6" min="6" width="14"/>
    <col customWidth="1" max="7" min="7" width="14"/>
  </cols>
  <sheetData>
    <row r="1" spans="1:7">
      <c r="A1" s="1" t="s">
        <v>672</v>
      </c>
      <c r="B1" s="2" t="s">
        <v>673</v>
      </c>
      <c r="C1" s="2" t="s">
        <v>2</v>
      </c>
      <c r="D1" s="2" t="s">
        <v>74</v>
      </c>
      <c r="E1" s="2" t="s">
        <v>2</v>
      </c>
      <c r="F1" s="2" t="s">
        <v>74</v>
      </c>
      <c r="G1" s="2" t="s">
        <v>74</v>
      </c>
    </row>
    <row r="2" spans="1:7">
      <c r="A2" s="3" t="s">
        <v>674</v>
      </c>
    </row>
    <row r="3" spans="1:7">
      <c r="A3" s="4" t="s">
        <v>675</v>
      </c>
      <c r="C3" s="9" t="n">
        <v>238600000</v>
      </c>
      <c r="D3" s="9" t="n">
        <v>260300000</v>
      </c>
      <c r="E3" s="9" t="n">
        <v>461700000</v>
      </c>
      <c r="F3" s="9" t="n">
        <v>493300000</v>
      </c>
    </row>
    <row r="4" spans="1:7">
      <c r="A4" s="4" t="s">
        <v>676</v>
      </c>
    </row>
    <row r="5" spans="1:7">
      <c r="A5" s="3" t="s">
        <v>674</v>
      </c>
    </row>
    <row r="6" spans="1:7">
      <c r="A6" s="4" t="s">
        <v>675</v>
      </c>
      <c r="G6" s="9" t="n">
        <v>360300000</v>
      </c>
    </row>
    <row r="7" spans="1:7">
      <c r="A7" s="4" t="s">
        <v>677</v>
      </c>
    </row>
    <row r="8" spans="1:7">
      <c r="A8" s="3" t="s">
        <v>674</v>
      </c>
    </row>
    <row r="9" spans="1:7">
      <c r="A9" s="4" t="s">
        <v>678</v>
      </c>
      <c r="B9" s="4" t="s">
        <v>679</v>
      </c>
    </row>
    <row r="10" spans="1:7">
      <c r="A10" s="4" t="s">
        <v>680</v>
      </c>
      <c r="B10" s="4" t="s">
        <v>681</v>
      </c>
    </row>
    <row r="11" spans="1:7">
      <c r="A11" s="4" t="s">
        <v>682</v>
      </c>
    </row>
    <row r="12" spans="1:7">
      <c r="A12" s="3" t="s">
        <v>674</v>
      </c>
    </row>
    <row r="13" spans="1:7">
      <c r="A13" s="4" t="s">
        <v>683</v>
      </c>
      <c r="B13" s="9" t="n">
        <v>300000000</v>
      </c>
    </row>
    <row r="14" spans="1:7">
      <c r="A14" s="4" t="s">
        <v>684</v>
      </c>
    </row>
    <row r="15" spans="1:7">
      <c r="A15" s="3" t="s">
        <v>674</v>
      </c>
    </row>
    <row r="16" spans="1:7">
      <c r="A16" s="4" t="s">
        <v>685</v>
      </c>
      <c r="B16" s="5" t="n">
        <v>20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8:05:18Z</dcterms:created>
  <dcterms:modified xmlns:dcterms="http://purl.org/dc/terms/" xmlns:xsi="http://www.w3.org/2001/XMLSchema-instance" xsi:type="dcterms:W3CDTF">2017-07-27T18:05:18Z</dcterms:modified>
</cp:coreProperties>
</file>